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Fair Value Measurement" sheetId="12" state="visible" r:id="rId12"/>
    <sheet xmlns:r="http://schemas.openxmlformats.org/officeDocument/2006/relationships" name="Derivative Liabilities" sheetId="13" state="visible" r:id="rId13"/>
    <sheet xmlns:r="http://schemas.openxmlformats.org/officeDocument/2006/relationships" name="Convertible Notes Payable"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Tables)" sheetId="22" state="visible" r:id="rId22"/>
    <sheet xmlns:r="http://schemas.openxmlformats.org/officeDocument/2006/relationships" name="Fair Value Measurement (Tables)" sheetId="23" state="visible" r:id="rId23"/>
    <sheet xmlns:r="http://schemas.openxmlformats.org/officeDocument/2006/relationships" name="Derivative Liabilities (Tables)" sheetId="24" state="visible" r:id="rId24"/>
    <sheet xmlns:r="http://schemas.openxmlformats.org/officeDocument/2006/relationships" name="Convertible Notes Payable (Tabl" sheetId="25" state="visible" r:id="rId25"/>
    <sheet xmlns:r="http://schemas.openxmlformats.org/officeDocument/2006/relationships" name="Notes Payable (Tables)" sheetId="26" state="visible" r:id="rId26"/>
    <sheet xmlns:r="http://schemas.openxmlformats.org/officeDocument/2006/relationships" name="Stockholders' Equity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Significant Accounting " sheetId="30" state="visible" r:id="rId30"/>
    <sheet xmlns:r="http://schemas.openxmlformats.org/officeDocument/2006/relationships" name="Going Concern (Details Narrativ"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Narr" sheetId="34" state="visible" r:id="rId34"/>
    <sheet xmlns:r="http://schemas.openxmlformats.org/officeDocument/2006/relationships" name="Related Party Transactions (Det" sheetId="35" state="visible" r:id="rId35"/>
    <sheet xmlns:r="http://schemas.openxmlformats.org/officeDocument/2006/relationships" name="Fair Value Measurement (Details" sheetId="36" state="visible" r:id="rId36"/>
    <sheet xmlns:r="http://schemas.openxmlformats.org/officeDocument/2006/relationships" name="Fair Value Measurement (Detai_2" sheetId="37" state="visible" r:id="rId37"/>
    <sheet xmlns:r="http://schemas.openxmlformats.org/officeDocument/2006/relationships" name="Derivative Liabilities (Details" sheetId="38" state="visible" r:id="rId38"/>
    <sheet xmlns:r="http://schemas.openxmlformats.org/officeDocument/2006/relationships" name="Derivative Liabilities (Detai_2" sheetId="39" state="visible" r:id="rId39"/>
    <sheet xmlns:r="http://schemas.openxmlformats.org/officeDocument/2006/relationships" name="Convertible Notes Payable (Deta" sheetId="40" state="visible" r:id="rId40"/>
    <sheet xmlns:r="http://schemas.openxmlformats.org/officeDocument/2006/relationships" name="Convertible Notes Payable (De_2" sheetId="41" state="visible" r:id="rId41"/>
    <sheet xmlns:r="http://schemas.openxmlformats.org/officeDocument/2006/relationships" name="Convertible Note Payable (Detai" sheetId="42" state="visible" r:id="rId42"/>
    <sheet xmlns:r="http://schemas.openxmlformats.org/officeDocument/2006/relationships" name="Notes Payable (Details)" sheetId="43" state="visible" r:id="rId43"/>
    <sheet xmlns:r="http://schemas.openxmlformats.org/officeDocument/2006/relationships" name="Stockholders' Equity (Details)" sheetId="44" state="visible" r:id="rId44"/>
    <sheet xmlns:r="http://schemas.openxmlformats.org/officeDocument/2006/relationships" name="Stockholders' Equity (Details N" sheetId="45" state="visible" r:id="rId45"/>
    <sheet xmlns:r="http://schemas.openxmlformats.org/officeDocument/2006/relationships" name="Concentrations (Details Narrati"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438">
  <si>
    <t>Document and Entity Information - shares</t>
  </si>
  <si>
    <t>6 Months Ended</t>
  </si>
  <si>
    <t>Jun. 30, 2019</t>
  </si>
  <si>
    <t>Sep. 13, 2019</t>
  </si>
  <si>
    <t>Document And Entity Information</t>
  </si>
  <si>
    <t>Entity Registrant Name</t>
  </si>
  <si>
    <t>PURA NATURALS, INC.</t>
  </si>
  <si>
    <t>Entity Central Index Key</t>
  </si>
  <si>
    <t>0001501257</t>
  </si>
  <si>
    <t>Document Type</t>
  </si>
  <si>
    <t>10-Q</t>
  </si>
  <si>
    <t>Document Period End Date</t>
  </si>
  <si>
    <t>Jun. 30,
		2019</t>
  </si>
  <si>
    <t>Amendment Flag</t>
  </si>
  <si>
    <t>false</t>
  </si>
  <si>
    <t>Current Fiscal Year End Date</t>
  </si>
  <si>
    <t>--12-31</t>
  </si>
  <si>
    <t>Entity Filer Category</t>
  </si>
  <si>
    <t>Non-accelerated Filer</t>
  </si>
  <si>
    <t>Is Entity's Reporting Status Current?</t>
  </si>
  <si>
    <t>Yes</t>
  </si>
  <si>
    <t>Is Entity Emerging Growth Company?</t>
  </si>
  <si>
    <t>Entity Shell Company</t>
  </si>
  <si>
    <t>File Number</t>
  </si>
  <si>
    <t>000-55462</t>
  </si>
  <si>
    <t>Entity Incorporation, State or Country Code</t>
  </si>
  <si>
    <t>CO</t>
  </si>
  <si>
    <t>Entity Interactive Data Current</t>
  </si>
  <si>
    <t>Entity Small Business</t>
  </si>
  <si>
    <t>true</t>
  </si>
  <si>
    <t>Entity Common Stock, Shares Outstanding</t>
  </si>
  <si>
    <t>Document Fiscal Period Focus</t>
  </si>
  <si>
    <t>Q2</t>
  </si>
  <si>
    <t>Document Fiscal Year Focus</t>
  </si>
  <si>
    <t>2019</t>
  </si>
  <si>
    <t>Consolidated Balance Sheets (Unaudited) - USD ($)</t>
  </si>
  <si>
    <t>Dec. 31, 2018</t>
  </si>
  <si>
    <t>CURRENT ASSETS</t>
  </si>
  <si>
    <t>Cash</t>
  </si>
  <si>
    <t>Accounts receivable, net of allowance of $33,448 and $33,448</t>
  </si>
  <si>
    <t>Inventory</t>
  </si>
  <si>
    <t>Prepaid expenses and other current assets</t>
  </si>
  <si>
    <t>Total Current Assets</t>
  </si>
  <si>
    <t>OTHER ASSETS</t>
  </si>
  <si>
    <t>Intangible assets, net</t>
  </si>
  <si>
    <t>Total Other Assets</t>
  </si>
  <si>
    <t>TOTAL ASSETS</t>
  </si>
  <si>
    <t>CURRENT LIABILITIES</t>
  </si>
  <si>
    <t>Accounts payable</t>
  </si>
  <si>
    <t>Accrued expenses</t>
  </si>
  <si>
    <t>Due to related parties</t>
  </si>
  <si>
    <t>Deferred revenues</t>
  </si>
  <si>
    <t>Notes payable</t>
  </si>
  <si>
    <t>Convertible note payable, net of discount of $76,197 and $272,633</t>
  </si>
  <si>
    <t>Derivative liabilities</t>
  </si>
  <si>
    <t>Total Current Liabilities</t>
  </si>
  <si>
    <t>TOTAL LIABILITIES</t>
  </si>
  <si>
    <t>STOCKHOLDERS' DEFICIT</t>
  </si>
  <si>
    <t>Common stock, $0.001 par value, 1,500,000,000 shares authorized, 885,838,833 and 483,552,395 shares issued and outstanding at June 30, 2019 and December 31, 2018</t>
  </si>
  <si>
    <t>Additional paid-in capital</t>
  </si>
  <si>
    <t>Accumulated deficit</t>
  </si>
  <si>
    <t>TOTAL STOCKHOLDERS' DEFICIT</t>
  </si>
  <si>
    <t>TOTAL LIABILITIES AND STOCKHOLDERS' DEFICIT</t>
  </si>
  <si>
    <t>Consolidated Balance Sheets (Unaudited) (Parenthetical) - USD ($)</t>
  </si>
  <si>
    <t>Statement of Financial Position [Abstract]</t>
  </si>
  <si>
    <t>Net of allowance for accounts receivable</t>
  </si>
  <si>
    <t>Convertible note payable, discount</t>
  </si>
  <si>
    <t>Common Stock par value</t>
  </si>
  <si>
    <t>Common Stock Authorized</t>
  </si>
  <si>
    <t>Common Stock Issued</t>
  </si>
  <si>
    <t>Common Stock Outstanding</t>
  </si>
  <si>
    <t>Consolidated Statements of Operations (Unaudited) - USD ($)</t>
  </si>
  <si>
    <t>3 Months Ended</t>
  </si>
  <si>
    <t>Jun. 30, 2018</t>
  </si>
  <si>
    <t>Income Statement [Abstract]</t>
  </si>
  <si>
    <t>Sales</t>
  </si>
  <si>
    <t>Cost of goods sold</t>
  </si>
  <si>
    <t>GROSS PROFIT</t>
  </si>
  <si>
    <t>OPERATING EXPENSES</t>
  </si>
  <si>
    <t>Selling expense</t>
  </si>
  <si>
    <t>General and administrative expenses</t>
  </si>
  <si>
    <t>Total Operating Expenses</t>
  </si>
  <si>
    <t>LOSS FROM OPERATIONS</t>
  </si>
  <si>
    <t>OTHER INCOME (EXPENSE)</t>
  </si>
  <si>
    <t>Interest expense</t>
  </si>
  <si>
    <t>Change in value of derivative liability</t>
  </si>
  <si>
    <t>Total Other Income (Expense)</t>
  </si>
  <si>
    <t>LOSS BEFORE INCOME TAX PROVISION</t>
  </si>
  <si>
    <t>Income tax provision</t>
  </si>
  <si>
    <t>NET LOSS</t>
  </si>
  <si>
    <t>Weighted average shares outstanding BASIC AND DILUTED</t>
  </si>
  <si>
    <t>Loss per share BASIC AND DILUTED</t>
  </si>
  <si>
    <t>Consolidated Statements of Stockholders' Equity Deficit (Unaudited) - USD ($)</t>
  </si>
  <si>
    <t>Common Stock</t>
  </si>
  <si>
    <t>Additional Paid-In Capital</t>
  </si>
  <si>
    <t>Accumulated Deficit</t>
  </si>
  <si>
    <t>Total</t>
  </si>
  <si>
    <t>Stockholders' Equity, beginning of period, Shares at Dec. 31, 2017</t>
  </si>
  <si>
    <t>Stockholders' Equity, beginning of period, Value at Dec. 31, 2017</t>
  </si>
  <si>
    <t>Common stock issued for notes principal and accrued interest conversions, Shares</t>
  </si>
  <si>
    <t>Common stock issued for notes principal and accrued interest conversions, Value</t>
  </si>
  <si>
    <t xml:space="preserve"> </t>
  </si>
  <si>
    <t>Common stock issued for cash, Shares</t>
  </si>
  <si>
    <t>Common stock issued for cash, Value</t>
  </si>
  <si>
    <t>Common stock issued to extend due date of convertible debt, Shares</t>
  </si>
  <si>
    <t>Common stock issued to extend due date of convertible debt, Value</t>
  </si>
  <si>
    <t>Common stock issued for services, Shares</t>
  </si>
  <si>
    <t>Common stock issued for services, Value</t>
  </si>
  <si>
    <t>Fair value of options</t>
  </si>
  <si>
    <t>Derivative liabilities extinguished on conversion</t>
  </si>
  <si>
    <t>Net loss</t>
  </si>
  <si>
    <t>Stockholders' Equity, end of period, Shares at Mar. 31, 2018</t>
  </si>
  <si>
    <t>Stockholders' Equity, end of period, Value at Mar. 31, 2018</t>
  </si>
  <si>
    <t>Stockholders' Equity, end of period, Shares at Jun. 30, 2018</t>
  </si>
  <si>
    <t>Stockholders' Equity, end of period, Value at Jun. 30, 2018</t>
  </si>
  <si>
    <t>Stockholders' Equity, beginning of period, Shares at Mar. 31, 2018</t>
  </si>
  <si>
    <t>Stockholders' Equity, beginning of period, Value at Mar. 31, 2018</t>
  </si>
  <si>
    <t>Stockholders' Equity, beginning of period, Shares at Dec. 31, 2018</t>
  </si>
  <si>
    <t>Stockholders' Equity, beginning of period, Value at Dec. 31, 2018</t>
  </si>
  <si>
    <t>Common stock issued for current services and deferred compensation, Shares</t>
  </si>
  <si>
    <t>Common stock issued for current services and deferred compensation, Value</t>
  </si>
  <si>
    <t>Stockholders' Equity, end of period, Shares at Mar. 31, 2019</t>
  </si>
  <si>
    <t>Stockholders' Equity, end of period, Value at Mar. 31, 2019</t>
  </si>
  <si>
    <t>Stockholders' Equity, end of period, Shares at Jun. 30, 2019</t>
  </si>
  <si>
    <t>Stockholders' Equity, end of period, Value at Jun. 30, 2019</t>
  </si>
  <si>
    <t>Stockholders' Equity, beginning of period, Shares at Mar. 31, 2019</t>
  </si>
  <si>
    <t>Stockholders' Equity, beginning of period, Value at Mar. 31, 2019</t>
  </si>
  <si>
    <t>Consolidated Statements of Cash Flows (Unaudited) - USD ($)</t>
  </si>
  <si>
    <t>OPERATING ACTIVITIES</t>
  </si>
  <si>
    <t>Adjustments to reconcile net loss to net cash used in operating activities:</t>
  </si>
  <si>
    <t>Amortization of intangible assets</t>
  </si>
  <si>
    <t>Amortization of debt discounts and original issue discounts</t>
  </si>
  <si>
    <t>Penalty interest resulted in principal increase</t>
  </si>
  <si>
    <t>Change in fair value of derivative instruments</t>
  </si>
  <si>
    <t>Fair value of options vested</t>
  </si>
  <si>
    <t>Common stock issued for services</t>
  </si>
  <si>
    <t>Common stock issued for convertible note due date extension</t>
  </si>
  <si>
    <t>Change in current assets and liabilities</t>
  </si>
  <si>
    <t>Accounts receivable</t>
  </si>
  <si>
    <t>Due from related parties</t>
  </si>
  <si>
    <t>Prepaid expenses and other assets</t>
  </si>
  <si>
    <t>Net Cash Used in Operating Activities</t>
  </si>
  <si>
    <t>INVESTING ACTIVITIES:</t>
  </si>
  <si>
    <t>Payments for intangible assets</t>
  </si>
  <si>
    <t>Net Cash Used in Investing Activities</t>
  </si>
  <si>
    <t>FINANCING ACTIVITIES:</t>
  </si>
  <si>
    <t>Proceeds from sale of common stock</t>
  </si>
  <si>
    <t>Proceeds from the issuance of convertible notes payable</t>
  </si>
  <si>
    <t>Proceeds from issuance of notes payable</t>
  </si>
  <si>
    <t>Payments on convertible notes payable</t>
  </si>
  <si>
    <t>Payments on notes payable</t>
  </si>
  <si>
    <t>Net Cash Provided by Financing Activities</t>
  </si>
  <si>
    <t>NET DECREASE IN CASH</t>
  </si>
  <si>
    <t>CASH, BEGINNING OF PERIOD</t>
  </si>
  <si>
    <t>CASH, END OF PERIOD</t>
  </si>
  <si>
    <t>CASH PAID FOR: Interest</t>
  </si>
  <si>
    <t>CASH PAID FOR: Income tax</t>
  </si>
  <si>
    <t>SUPPLEMENTAL NON-CASH INVESTING AND FINANCING ACTIVITIES:</t>
  </si>
  <si>
    <t>Common stock issued for convertible note payable and accrued interest</t>
  </si>
  <si>
    <t>Debt discount for new issuances due to derivative feature of convertible note</t>
  </si>
  <si>
    <t>Common stock issued for deferred compensation</t>
  </si>
  <si>
    <t>Derivative liability extinguished on conversion</t>
  </si>
  <si>
    <t>Organization and Basis of Presentation</t>
  </si>
  <si>
    <t>Notes to Financial Statements</t>
  </si>
  <si>
    <t>Note 1 – Organization and Basis of Presentation Organization and Line of Business Pura Naturals, Inc. (formerly Yummy Flies,
Inc.) (The "Company" or "Pura - CO") was incorporated under the laws of the State of Colorado on December 26,
2005. On November 17, 2016, the Company changed its name from Yummy Flies, Inc. to Pura Naturals, Inc. Pura Naturals, Inc., ("Pura - DE")
was incorporated on April 20, 2015 under the laws of the state of Delaware. Prior to incorporating in Delaware, the Company
was incorporated on October 21, 2013 under the laws of the state of Nevada as a limited liability company. On June 30, 2015,
the Company exchanged membership interests in the Nevada Corporation for common stock of the Pura - DE. Effective July 18, 2016, the Company entered
into that certain share exchange agreement by and among the Company, Pura - DE") and certain shareholders of Pura –
DE (the "PURA Shareholders"). Pursuant to the Share Exchange Agreement, the Company exchanged the outstanding
common and preferred stock of Pura - DE held by the PURA Shareholders for shares of common stock of the Company. At the closing
date, Robert Lee, the holder of 30,536,100 shares of common stock, agreed to cancelation of such shares. Other than Robert
Lee, shareholders of Company common stock held 7,625,700 shares. Also on the closing date, the Company issued 23,187,876
shares of common stock to the PURA shareholders. In addition, shares issuable under outstanding options of Pura –
DE will be exercisable into shares of common stock of the Company, pursuant to the terms of such instruments. As a result
of the share exchange agreement and the other transactions contemplated there under, Pura - DE became a wholly owned subsidiary
of the Company. The Company is engaged in the marketing and
sales of consumer products through the use of direct sales, brokers and distributors to wholesalers, mass merchandisers, retail
stores and on the internet. The unaudited financial statements were
prepared by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July 24, 2019. The results for the six months ended June 30, 2019, are not necessarily indicative of the
results to be expected for the year ending December 31, 2019.</t>
  </si>
  <si>
    <t>Summary of Significant Accounting Policies</t>
  </si>
  <si>
    <t>Accounting Policies [Abstract]</t>
  </si>
  <si>
    <t>Note 2 - Summary of Significant Accounting Policies Revenue Recognition The Company recognizes revenue from sales of
consumer products to wholesalers, mass merchandisers and retail stores . In May 2014, the FASB issued Accounting Standards Update
No. 2014-09 (Topic 606) “Revenue from Contracts with Customers.” Topic 606 supersedes the revenue recognition requirements
in Topic 605 “Revenue Recognition” (Topic 605). The new standard’s core principal is that an entity will recognize
revenue at an amount that reflects the consideration to which the entity expects to be entitled in exchange for transferring good
or services to a customer. The principal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Revenue from Contracts with
Customers ("Topic 606"), became effective for us on January 1, 2018. We applied the "modified retrospective"
transition method for open contracts for the implementation of Topic 606. As sales are and have been primarily through distributors,
and we have no significant post delivery obligations, this did not result in a material recognition of revenue on our accompanying
consolidated financial statements for the cumulative impact of applying this new standard. We made no adjustments to our previously-reported
total revenues, as those periods continue to be presented in accordance with our historical accounting practices under Topic 605,
Revenue Recognition. Stock-Based Compensation The Company records stock-based compensation
in accordance with FASB ASC Topic 718, Compensation – Stock Compensation Basic and Diluted Earnings (Loss) Per Share Earnings per share is calculated in accordance
with ASC Topic 260, Earnings Per Share
June 30, June 30,
2019 2018
Options 8,193,750 8,193,750
Warrants 5,000,000 -
Convertible notes 636,433,523 154,137,853
Total 649,627,273 162,331,603
Reclassification Certain amounts in the prior period financial
statements were reclassified to conform to the current period presentation. These reclassifications had no effect on reported losses. Recent Accounting Pronouncements In June 2018, the FASB issued Accounting Standards
Update (“ASU”) ASU 2018-07, Stock Compensation (Topic 718): Improvements to Nonemployee Share-Based Payment Accounting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Going Concern</t>
  </si>
  <si>
    <t>Organization, Consolidation and Presentation of Financial Statements [Abstract]</t>
  </si>
  <si>
    <t>Note 3 – Going Concern The Company's consolidated financial statements
were prepared on a going concern basis which contemplates the realization of assets and settlement of liabilities and commitments
in the normal course of business. The Company has incurred losses from operations since its change of ownership, management and
line of business on July 18, 2016. Management recognizes successful business operations and the Company's transition to attaining
profitability are dependent upon obtaining additional financing and achieving a level of revenue adequate to support its cost structure.
These conditions raise substantial doubt about it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uncertainties. The Company incurred losses from operations
of $1,606,614 for the six months ended June 30, 2019 and $3,394,068 for the year ended December 31, 2018, and had an accumulated
deficit of $15,788,992 at June 30, 2019. In addition, the Company used cash in operating activities of $99,592 for the six months
ended June 30, 2019. These factors raise substantial doubt about the Company's ability to continue as a going concern.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however there can be no assurances that it will be successful in those efforts. The ability of the
Company to continue as a going concern is dependent upon the Company's ability to obtain financing, further implement its business
plan, and generate revenues. There are significant risks and uncertainties
which could negatively affect the Company's operations. These are principally related to (i) the absence of a distribution
network for the Company's products, (ii) the absence of any significant commitments or firm orders for the Company's products.
The Company's limited sales to date for the Company's products make it impossible to identify any trends in the Company's business
prospects. Accordingly, there can be no assurance that we will be able to pay obligations which we may incur in the future. The Company's only sources of additional funds
to meet continuing operating expenses, fund additional development and fund additional working capital are through the sale of
securities and/or debt instruments. We are actively seeking additional debt or equity financing, but no assurances can be given
that such financing will be obtained or what the terms thereof will be. The Company may need to discontinue a portion or all of
our operations if the Company is unsuccessful in generating positive cash flow or financing for the Company's operations through
the issuance of securities. The financial statements do not include any
adjustments related to the recoverability and classification of recorded asset amounts or the amounts and classification of liabilities
that might be necessary should the Company be unable to continue as a going concern.</t>
  </si>
  <si>
    <t>Intangible Assets</t>
  </si>
  <si>
    <t>Goodwill and Intangible Assets Disclosure [Abstract]</t>
  </si>
  <si>
    <t xml:space="preserve"> Note 4 – Intangible Assets The following are the details of intangible
assets at June 30, 2019 and December 31, 2018:
June 30, December 31,
2019 2018
Licenses $ 996,346 $ 996,346
Trademarks 13,055 13,055
1,009,401 1,009,401
Less accumulated amortization (401,268 ) (351,451 )
$ 608,133 $ 657,950
Amortization expense for the six months
ended June 30, 2019 and 2018 was $49,817 and $49,835, respectively. The following summarizes estimated future amortization
expense as of June 30, 2019 related to intangible assets:
Twelve months ending June 30:
2020 $
100,883
2021 100,883
2022 100,883
2023 100,883
2024 100,883
Thereafter 103,718
$ 608,133</t>
  </si>
  <si>
    <t>Related Party Transactions</t>
  </si>
  <si>
    <t>Related Party Transactions [Abstract]</t>
  </si>
  <si>
    <t>Note 5 –Related Party Transactions The Company has balances outstanding that are
due from affiliated companies and payable to affiliated companies. These amounts are payable upon demand and are non-interest
bearing. Due to Related Parties - Advanced Innovative
Recovery Technologies, Inc. During the six months ended June 30, 2019 and
2018, the overhead allocation charged to the Company from Advanced Innovative Recovery Technologies, Inc. a stockholder of the
Company, was $60,000 and $60,000, respectively for office space provided and other items such as minor warehouse space, office
/ warehouse supplies and resource function allocation. The amounts charged from Advanced Innovative Recovery Technologies, Inc,
included in cost of goods sold was $84,341 and $89,804 of the total cost of goods sold the six months ended June 30, 2019 and 2018,
respectively. Amounts owed to Advanced Innovative Recovery Technologies, Inc as of June 30, 2019 and December 31, 2018 was $751,757
and $588,916, respectively. Due to Related Parties – B3 LLC B3, LLC is an inactive subsidiary of Advanced Innovative Recovery
Technologies, Inc. Amount due to B3, LLC as of June 30, 2019 and December 31, 2018 was $5,507 and $5,507 respectively. Due to Related Parties - Officers As June 30, 2019 and December 31, 2018, the Company had $255,432
and $479,937 (which had been netted against $56,269 notes receivable and advances to the officers that the Company) of accrued
salaries due to four officers which is included in accrued expenses.</t>
  </si>
  <si>
    <t>Fair Value Measurement</t>
  </si>
  <si>
    <t>Fair Value Disclosures [Abstract]</t>
  </si>
  <si>
    <t>Note 6 - Fair Value Measurement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The Company uses Level 3 inputs for its valuation
methodology for derivative liabilities as their fair values were determined by using the Black-Scholes pricing model based on various
assumptions. The Company’s derivative liabilities are adjusted to reflect fair value at each period end, with any increase
or decrease in the fair value being recorded in results of operations as adjustments to fair value of derivatives. At June 30,
2019 and December 31, 2018, the Company identified the following liabilities that are required to be presented on the balance sheet
at fair value:
Fair Value Fair Value Measurements at
As of June 30, 2019
Description June 30, 2019 Using Fair Value Hierarchy
Level 1 Level 2 Level 3
Conversion feature on convertible notes and warrants $ 995,718 $ - $ - $ 995,718
Fair Value Fair Value Measurements at
As of December 31, 2018
Description December 31, 2018 Using Fair Value Hierarchy
Level 1 Level 2 Level 3
Conversion feature on convertible notes and warrants $ 1,209,150 $ - $ - $ 1,209,150
The related gain (loss) on change in fair value
of derivatives totaled $110,214 and $(461,289) for the six months ended June 30, 2019 and 2018, respectively.</t>
  </si>
  <si>
    <t>Derivative Liabilities</t>
  </si>
  <si>
    <t>Note 7 - Derivative Liabilities The Company identified conversion features
embedded within its convertible debt. The Company has determined that the conversion feature of the convertible note represents
an embedded derivative since the notes are convertible into a variable number of shares upon conversion. Accordingly, the notes
are not considered to be conventional debt and the embedded conversion feature must be bifurcated from the debt host and accounted
for as a derivative liability. Due to the lack of available common shares for all conversions, convertible notes with a fixed conversion
price as well as warrants were categorized as a derivative. Therefore, the fair value of the derivative
instruments was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 of the embedded derivative liabilities on the convertible notes
were determined using the Black-Scholes valuation model on the issuance dates with the assumptions in the table below. The change in the fair value of the Company's
derivative liabilities from December 31, 2018 to June 30, 2019 is as follows:
Derivative liability balance, December 31, 2018 $ 1,209,150
Discount on debt 116,000
Reclass to equity due to conversions (219,218 )
Fair value mark to market adjustments (110,214 )
Derivative liability balance, June 30, 2019 $ 995,718
The fair value's at the commitment dates and
re-measurement dates for the convertible debt and warrants treated as derivative liabilities are based upon the following estimates
and assumptions made by management at June 30, 2019 and December 31, 2018:
June 30, December 31,
2019 2018
Stock price $ 0.003 – 0.008 $ 0.003 - 0.043
Risk free rate 1.71% -2.59% 1.96% - 2.70%
Volatility 0% - 323% 93% - 455%
Conversion/ Exercise price $ 0.0013 - 0.0056 $ .0016 - 0.0093
Terms (years) 0.0027-2.42 0.0027-2.92
Dividend rate 0 % 0 %</t>
  </si>
  <si>
    <t>Convertible Notes Payable</t>
  </si>
  <si>
    <t>Debt Disclosure [Abstract]</t>
  </si>
  <si>
    <t>Note 8 – Convertible Notes Payable Convertible notes payable at June 30, 2019 and December 31,
2018 are as follows:
June 30, December 31,
2019 2018
Dated April 7, 2017 for $570,000; accrues interest at 0% per annum; due January 7, 2018 (the holder of the note has not declared a default); secured by 500,000 shares of the Company's common stock; convertible into common stock at 75% of the average of the 3 lowest trading prices 5 days prior to conversion (currently in default). $ 56,154 $ 97,256
Dated July 14, 2017 for $330,000 with debt issuance costs of $30,000;
accrues interest at 0% per annum; due April 17, 2018; convertible into common stock at 65% of the lowest trading price 30 days
prior to conversion (currently in default). 330,000 330,000
Dated July 5, 2017 for $220,000 with debt issuance costs of $20,000;
accrues interest at 8% per annum; due January 6, 2018; convertible into common stock at 60% of the average of the 3 lowest trading
prices 5 days prior to conversion (currently in default). 5,458 5,458
Dated September 12, 2017 for $160,500 with debt issuance costs of
$10,500; accrues interest at 12% per annum; due September 12, 2018; convertible into common stock at 50% of the lowest trading
price 20 days prior to conversion (currently in default). 11,024 48,335
Dated December 18, 2017 for $125,000 with debt issuance costs of
$16,250; accrues interest at 4.25% per annum; due October 23, 2018; convertible into common stock at 61% of the lowest trading
price 15 days prior to conversion (currently in default). 40,000 98,674
June 30, December 31,
2019 2018
Dated March 6, 2018 for $126,000 with debt issuance costs of $6,000;
accrues interest at 8% per annum; due March 6, 2019; convertible into common stock at 60% of the lowest trading price 20 days prior
to conversion (currently in default). - 18,600
Dated October 8, 2018 for $50,000 with debt issuance costs of $1,000;
accrues interest at 8% per annum; due April 8, 2019; convertible into common stock at the lower of 80% of the lowest trading price
5 days prior to conversion or $0.0065 (currently in default). 50,000 50,000
Dated October 8, 2018 for $50,000 with debt issuance costs of $1,000;
accrues interest at 8% per annum; due April 8, 2019; convertible into common stock at the lower of 80% of the lowest trading price
5 days prior to conversion or $0.0065 (currently in default). 50,000 50,000
Dated October 8, 2018 for $200,000; accrues interest at 0% per annum;
due April 8, 2019; convertible into common stock at 90% of the lowest trading price 5 days prior to conversion (currently in default). 200,000 200,000
Dated November 15, 2018 for $150,000 with debt issuance costs of
$20,000; accrues interest at 0% per annum; due August 15, 2019; convertible into common stock at $0.005 per share. The Company
also issued the investor 5,000,000 warrants in connection with this convertible note (currently in default). 87,251 150,000
Dated January 22, 2019 for $63,000; accrues interest at 12% per
annum; due November 15, 2019; convertible into common stock at 61% of the average of the 2 lowest trading prices 10 days prior
to conversion. 63,000 -
Dated March 4, 2019 for $53,000; accrues interest at 12% per annum;
due December 31, 2019; convertible into common stock at 61% of the average of the 2 lowest trading prices 10 days prior to conversion. 53,000 -
945,887 1,048,323
Less debt discount (76,197) (272,633)
$ 869,690 $ 775,690
The discounts on convertible notes payable arise from the conversion
features of certain convertible notes being treated as derivative liabilities (see Note 7). In addition, the discounts also includes
debt issuance costs. The discounts are being amortized over the terms of the convertible notes payable. Amortization of
debt discounts during the six months ended June 30, 2019 and 2018 amounted to $312,436 and $529,407, respectively, and is recorded
as interest expense in the accompanying consolidated statements of operations. The unamortized discount balance for these notes
was $76,197 as of June 30, 2019, which is expected to be amortized over the next 12 months. A summary of the activity in the Company's
convertible notes payable is provided below:
Balance, December 31, 2018 $ 775,690
Issuance of new convertible notes 116,000
Repayment of convertible notes in cash (38,931 )
Converted into shares of common stock (179,505 )
Debt discount on new notes (116,000 )
Amortization of debt discounts 312,436
Balance, June 30, 2019 $ 869,690</t>
  </si>
  <si>
    <t>Notes Payable</t>
  </si>
  <si>
    <t xml:space="preserve">Note 9 – Notes Payable Notes payable at June 30, 2019 and December 31, 2018 are as
follows:
June 30, December 31,
2019 2018
Dated August 10, 2018; accrues interest at 0% per annum; unsecured; due on November 10, 2018 (currently in default). $ 52,500 $ 52,500
Dated July 10, 2018; accrues interest at 30% per annum; unsecured; due on January 10, 2019 (currently in default). 25,000 40,000
Dated May 21, 2018; secured by virtually all the Company's assets; daily repayments of $165 for 246 days. - 11,222
Dated March 26, 2019; daily repayments of $170 for 248 days; guaranteed by an officer of the Company 18,968 -
$ 96,468 $ 103,722 </t>
  </si>
  <si>
    <t>Stockholders' Equity</t>
  </si>
  <si>
    <t>Equity [Abstract]</t>
  </si>
  <si>
    <t>Note 10 – Stockholders' Equity Common stock On January 31, 2019, the Company held an Annual Meeting of Stockholders
(the "Annual Meeting"), at which the Company's stockholders approved an amendment to the Company's articles of incorporation
( the "Certificate of Incorporation") and adopted Company's Amended and Restated Articles of Incorporation (the "Certificate
of Amendment") to increase the authorized shares of the Company's common stock from 500,000,000 to 1,500,000,000 and to authorize
a reverse split of the Company's commons stock in a ratio of between 1 to 5 and 1 to 50 at the Board's discretion. During six months ended June 30, 2019, the
Company issued shares of common stock as follows:
· 117,143,269 shares for
the conversion of $179,505 of convertible notes payable and $5,894 of accrued interest;
· 220,143,169 shares for
executive compensation of $667,615 of which $211,250 was for services rendered in 2019 and $456,365 was for services rendered prior
to 2019 that was previously accrued. The value of the shares were determined based on a 25% discount to the closing stock price
on the grant date; and
· 65,000,000 shares to
employees and consultants for services rendered of $195,000. The value of the shares was determined based on the market price on
the date of issuance. During the six months ended June 30, 2018, the Company issued shares
of common stock as follows:
·
300,000 shares valued at $25,500
for extension of due date;
·
31,249,348 shares for the conversion of $427,361
of convertible notes payable; in payment of convertible notes (See
Note 8)
·
83,333 shares for $5,000 cash; and
· 200,000 shares valued at $32,400 for employment agreement. Stock options The following is a summary of stock option activity:
Weighted
Weighted Average
Average Remaining Aggregate
Options Exercise Contractual Intrinsic
Outstanding Price Life Value
Outstanding, December 31, 2018 8,193,750 $ 0.001 3.70
Granted -
Forfeited -
Exercised -
Outstanding, June 30, 2019 8,193,750 $ 0.001 3.20
Exercisable, June 30, 2019 2,568,750 $ 0.001 2.98 $ 4,541
The fair value of the stock options is being
amortized to stock option expense over the vesting period. The Company recorded stock option expense of $470,380 and $180,668 during
six months ended June 30, 2019 and 2018, respectively. At June 30, 2019, the unamortized stock option expense was $712,234 which
will be amortized to expense through October 1, 2021 and when certain milestone are met. Warrants In connection with note issued in 2018, 5,000,000
warrants were issued on November 15, 2018. The warrants have a 3 year life and have an exercise price of $0.01. In addition, if
the market price of one warrant share is greater than the exercise price, the holder may elect to receive warrant shares, in lieu
of a cash exercise, equal to the value of the warrant determined as follows: X = Y (A-B)/A where X = the number of warrant shares to be issued to holder; Y = the number of warrant shares that the holder
elects to purchase under this warrant A = the market price B = exercise price The warrants were valued for $23,347 and recorded
as derivative and debt discount as the warrants were tainted by other convertible notes with variable conversion price. The intrinsic
value of the 5,000,000 warrants as of June 30, 2019 is $0.</t>
  </si>
  <si>
    <t>Concentrations</t>
  </si>
  <si>
    <t>Risks and Uncertainties [Abstract]</t>
  </si>
  <si>
    <t>Note 11 - Concentrations The Company had certain
customers whose accounts receivable balances individually represented 10% or more of the Company's total accounts receivable, as
follows: At June 30, 2019,
four customer accounted for 24%, 20%, 12% and 11% of accounts receivable. At December 31, 2018, two customers accounted for 38%
and 14% of accounts receivable. The Company had certain
vendors whose accounts payable balances individually represented 10% or more of the Company's total accounts payables. At June 30, 2019,
one vendor accounted for 14% of accounts payable. At December 31, 2018, no vendor accounted for 10% of accounts payable.</t>
  </si>
  <si>
    <t>Commitments and Contingencies</t>
  </si>
  <si>
    <t>Commitments and Contingencies Disclosure [Abstract]</t>
  </si>
  <si>
    <t>Note 12 – Commitments and Contingencie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In lieu of cash of $60,345 for outstanding
attorney invoices, 6,611,200 common shares are to be issued. A liability of $60,345 was recorded as of June 30, 2019 and December
31, 2018 which will be offset when common shares are issued.</t>
  </si>
  <si>
    <t>Subsequent Events</t>
  </si>
  <si>
    <t>Subsequent Events [Abstract]</t>
  </si>
  <si>
    <t>Note 13 - Subsequent Events Subsequent to June 30, 2019 the Company had the following
:
· Issued 40,000,000 shares of common stock for the
conversion of $50,775 of convertible notes.</t>
  </si>
  <si>
    <t>Summary of Significant Accounting Policies (Policies)</t>
  </si>
  <si>
    <t>Revenue Recognition</t>
  </si>
  <si>
    <t>Revenue Recognition The Company recognizes revenue from sales of
consumer products to wholesalers, mass merchandisers and retail stores . In May 2014, the FASB issued Accounting Standards Update
No. 2014-09 (Topic 606) “Revenue from Contracts with Customers.” Topic 606 supersedes the revenue recognition requirements
in Topic 605 “Revenue Recognition” (Topic 605). The new standard’s core principal is that an entity will recognize
revenue at an amount that reflects the consideration to which the entity expects to be entitled in exchange for transferring good
or services to a customer. The principal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Revenue from Contracts with
Customers ("Topic 606"), became effective for us on January 1, 2018. We applied the "modified retrospective"
transition method for open contracts for the implementation of Topic 606. As sales are and have been primarily through distributors,
and we have no significant post delivery obligations, this did not result in a material recognition of revenue on our accompanying
consolidated financial statements for the cumulative impact of applying this new standard. We made no adjustments to our previously-reported
total revenues, as those periods continue to be presented in accordance with our historical accounting practices under Topic 605,
Revenue Recognition.</t>
  </si>
  <si>
    <t>Stock-Based Compensation</t>
  </si>
  <si>
    <t>Stock-Based Compensation The Company records stock-based compensation
in accordance with FASB ASC Topic 718, Compensation – Stock Compensation</t>
  </si>
  <si>
    <t>Basic and Diluted Earnings (loss) Per Share</t>
  </si>
  <si>
    <t>Basic and Diluted Earnings (Loss) Per Share Earnings per share is calculated in accordance
with ASC Topic 260, Earnings Per Share
June 30, June 30,
2019 2018
Options 8,193,750 8,193,750
Warrants 5,000,000 -
Convertible notes 636,433,523 154,137,853
Total 649,627,273 162,331,603</t>
  </si>
  <si>
    <t>Reclassification</t>
  </si>
  <si>
    <t>Reclassification Certain amounts in the prior period financial
statements were reclassified to conform to the current period presentation. These reclassifications had no effect on reported losses.</t>
  </si>
  <si>
    <t>Recent Accounting Pronouncements</t>
  </si>
  <si>
    <t>Recent Accounting Pronouncements In June 2018, the FASB issued Accounting Standards
Update (“ASU”) ASU 2018-07, Stock Compensation (Topic 718): Improvements to Nonemployee Share-Based Payment Accounting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Summary of Significant Accounting Policies (Tables)</t>
  </si>
  <si>
    <t>Schedule of Antidilutive Securities Excluded from Computation of Earnings Per Share</t>
  </si>
  <si>
    <t xml:space="preserve"> June 30, June 30,
2019 2018
Options 8,193,750 8,193,750
Warrants 5,000,000 -
Convertible notes 636,433,523 154,137,853
Total 649,627,273 162,331,603</t>
  </si>
  <si>
    <t>Intangible Assets (Tables)</t>
  </si>
  <si>
    <t>Intangible assets</t>
  </si>
  <si>
    <t>The following are the details of intangible
assets at June 30, 2019 and December 31, 2018:
June 30, December 31,
2019 2018
Licenses $ 996,346 $ 996,346
Trademarks 13,055 13,055
1,009,401 1,009,401
Less accumulated amortization (401,268 ) (351,451 )
$ 608,133 $ 657,950</t>
  </si>
  <si>
    <t>Future amortization expense intangible assets</t>
  </si>
  <si>
    <t>The following summarizes estimated future amortization
expense as of June 30, 2019 related to intangible assets:
Twelve months ending June 30:
2020 $
100,883
2021 100,883
2022 100,883
2023 100,883
2024 100,883
Thereafter 103,718
$ 608,133</t>
  </si>
  <si>
    <t>Fair Value Measurement (Tables)</t>
  </si>
  <si>
    <t>Fair Value Measurements</t>
  </si>
  <si>
    <t>At June 30,
2019 and December 31, 2018, the Company identified the following liabilities that are required to be presented on the balance sheet
at fair value:
Fair Value Fair Value Measurements at
As of June 30, 2019
Description June 30, 2019 Using Fair Value Hierarchy
Level 1 Level 2 Level 3
Conversion feature on convertible notes and warrants $ 995,718 $ - $ - $ 995,718
Fair Value Fair Value Measurements at
As of December 31, 2018
Description December 31, 2018 Using Fair Value Hierarchy
Level 1 Level 2 Level 3
Conversion feature on convertible notes and warrants $ 1,209,150 $ - $ - $ 1,209,150</t>
  </si>
  <si>
    <t>Derivative Liabilities (Tables)</t>
  </si>
  <si>
    <t>Derivative liability activity</t>
  </si>
  <si>
    <t>The change in the fair value of the Company's
derivative liabilities from December 31, 2018 to June 30, 2019 is as follows:
Derivative liability balance, December 31, 2018 $ 1,209,150
Discount on debt 116,000
Reclass to equity due to conversions (219,218 )
Fair value mark to market adjustments (110,214 )
Derivative liability balance, June 30, 2019 $ 995,718</t>
  </si>
  <si>
    <t>Assumptions to measure fair value</t>
  </si>
  <si>
    <t>The fair value's at the commitment dates and
re-measurement dates for the convertible debt and warrants treated as derivative liabilities are based upon the following estimates
and assumptions made by management at June 30, 2019 and December 31, 2018:
June 30, December 31,
2019 2018
Stock price $ 0.003 – 0.008 $ 0.003 - 0.043
Risk free rate 1.71% -2.59% 1.96% - 2.70%
Volatility 0% - 323% 93% - 455%
Conversion/ Exercise price $ 0.0013 - 0.0056 $ .0016 - 0.0093
Terms (years) 0.0027-2.42 0.0027-2.92
Dividend rate 0 % 0 %</t>
  </si>
  <si>
    <t>Convertible Notes Payable (Tables)</t>
  </si>
  <si>
    <t>Convertible notes payable</t>
  </si>
  <si>
    <t>Convertible notes payable at June 30, 2019 and December 31,
2018 are as follows:
June 30, December 31,
2019 2018
Dated April 7, 2017 for $570,000; accrues interest at 0% per annum; due January 7, 2018 (the holder of the note has not declared a default); secured by 500,000 shares of the Company's common stock; convertible into common stock at 75% of the average of the 3 lowest trading prices 5 days prior to conversion (currently in default). $ 56,154 $ 97,256
Dated July 14, 2017 for $330,000 with debt issuance costs of $30,000;
accrues interest at 0% per annum; due April 17, 2018; convertible into common stock at 65% of the lowest trading price 30 days
prior to conversion (currently in default). 330,000 330,000
Dated July 5, 2017 for $220,000 with debt issuance costs of $20,000;
accrues interest at 8% per annum; due January 6, 2018; convertible into common stock at 60% of the average of the 3 lowest trading
prices 5 days prior to conversion (currently in default). 5,458 5,458
Dated September 12, 2017 for $160,500 with debt issuance costs of
$10,500; accrues interest at 12% per annum; due September 12, 2018; convertible into common stock at 50% of the lowest trading
price 20 days prior to conversion (currently in default). 11,024 48,335
Dated December 18, 2017 for $125,000 with debt issuance costs of
$16,250; accrues interest at 4.25% per annum; due October 23, 2018; convertible into common stock at 61% of the lowest trading
price 15 days prior to conversion (currently in default). 40,000 98,674
Dated March 6, 2018 for $126,000 with debt issuance costs of $6,000;
accrues interest at 8% per annum; due March 6, 2019; convertible into common stock at 60% of the lowest trading price 20 days prior
to conversion (currently in default). - 18,600
Dated October 8, 2018 for $50,000 with debt issuance costs of $1,000;
accrues interest at 8% per annum; due April 8, 2019; convertible into common stock at the lower of 80% of the lowest trading price
5 days prior to conversion or $0.0065 (currently in default). 50,000 50,000
Dated October 8, 2018 for $50,000 with debt issuance costs of $1,000;
accrues interest at 8% per annum; due April 8, 2019; convertible into common stock at the lower of 80% of the lowest trading price
5 days prior to conversion or $0.0065 (currently in default). 50,000 50,000
Dated October 8, 2018 for $200,000; accrues interest at 0% per annum;
due April 8, 2019; convertible into common stock at 90% of the lowest trading price 5 days prior to conversion (currently in default). 200,000 200,000
Dated November 15, 2018 for $150,000 with debt issuance costs of
$20,000; accrues interest at 0% per annum; due August 15, 2019; convertible into common stock at $0.005 per share. The Company
also issued the investor 5,000,000 warrants in connection with this convertible note (currently in default). 87,251 150,000
Dated January 22, 2019 for $63,000; accrues interest at 12% per
annum; due November 15, 2019; convertible into common stock at 61% of the average of the 2 lowest trading prices 10 days prior
to conversion. 63,000 -
Dated March 4, 2019 for $53,000; accrues interest at 12% per annum;
due December 31, 2019; convertible into common stock at 61% of the average of the 2 lowest trading prices 10 days prior to conversion. 53,000 -
945,887 1,048,323
Less debt discount (76,197) (272,633)
$ 869,690 $ 775,690</t>
  </si>
  <si>
    <t>Schedule of convertible notes payable</t>
  </si>
  <si>
    <t>A summary of the activity in the Company's
convertible notes payable is provided below:
Balance, December 31, 2018 $ 775,690
Issuance of new convertible notes 116,000
Repayment of convertible notes in cash (38,931 )
Converted into shares of common stock (179,505 )
Debt discount on new notes (116,000 )
Amortization of debt discounts 312,436
Balance, June 30, 2019 $ 869,690</t>
  </si>
  <si>
    <t>Notes Payable (Tables)</t>
  </si>
  <si>
    <t>Schedule of notes payable</t>
  </si>
  <si>
    <t xml:space="preserve">Notes payable at June 30, 2019 and December 31, 2018 are as
follows:
June 30, December 31,
2019 2018
Dated August 10, 2018; accrues interest at 0% per annum; unsecured; due on November 10, 2018 (currently in default). $ 52,500 $ 52,500
Dated July 10, 2018; accrues interest at 30% per annum; unsecured; due on January 10, 2019 (currently in default). 25,000 40,000
Dated May 21, 2018; secured by virtually all the Company's assets; daily repayments of $165 for 246 days. - 11,222
Dated March 26, 2019; daily repayments of $170 for 248 days; guaranteed by an officer of the Company 18,968 -
$ 96,468 $ 103,722 </t>
  </si>
  <si>
    <t>Stockholders' Equity (Tables)</t>
  </si>
  <si>
    <t>Stock option activity</t>
  </si>
  <si>
    <t>The following is a summary of stock option activity:
Weighted
Weighted Average
Average Remaining Aggregate
Options Exercise Contractual Intrinsic
Outstanding Price Life Value
Outstanding, December 31, 2018 8,193,750 $ 0.001 3.70
Granted -
Forfeited -
Exercised -
Outstanding, June 30, 2019 8,193,750 $ 0.001 3.20
Exercisable, June 30, 2019 2,568,750 $ 0.001 2.98 $ 4,541</t>
  </si>
  <si>
    <t>Organization and Basis of Presentation (Details Narrative) - shares</t>
  </si>
  <si>
    <t>1 Months Ended</t>
  </si>
  <si>
    <t>Jul. 18, 2016</t>
  </si>
  <si>
    <t>Entity Incorporation, Date of Incorporation</t>
  </si>
  <si>
    <t>Dec. 26,
		2005</t>
  </si>
  <si>
    <t>Cancelation of common stock</t>
  </si>
  <si>
    <t>Common stock issued</t>
  </si>
  <si>
    <t>Robert Lee</t>
  </si>
  <si>
    <t>Shareholders</t>
  </si>
  <si>
    <t>Summary of Significant Accounting Policies (Details) - shares</t>
  </si>
  <si>
    <t>Antidilutive Securities Excluded from Computation of Earnings Per Share, Amount</t>
  </si>
  <si>
    <t>Options</t>
  </si>
  <si>
    <t>Warrants</t>
  </si>
  <si>
    <t>Convertible notes [Member]</t>
  </si>
  <si>
    <t>Summary Significant Accounting Policies (Details Narrative) - shares</t>
  </si>
  <si>
    <t>Options outstanding</t>
  </si>
  <si>
    <t>Going Concern (Details Narrative) - USD ($)</t>
  </si>
  <si>
    <t>12 Months Ended</t>
  </si>
  <si>
    <t>Loss from operations</t>
  </si>
  <si>
    <t>Cash used in operating activities</t>
  </si>
  <si>
    <t>Intangible assets (Details) - USD ($)</t>
  </si>
  <si>
    <t>License</t>
  </si>
  <si>
    <t>Trademark</t>
  </si>
  <si>
    <t>Total intangible assets</t>
  </si>
  <si>
    <t>Less accumulated amortization</t>
  </si>
  <si>
    <t>Intangible Assets (Details 1) - USD ($)</t>
  </si>
  <si>
    <t>Twelve months ending March 31:</t>
  </si>
  <si>
    <t>2020</t>
  </si>
  <si>
    <t>2021</t>
  </si>
  <si>
    <t>2022</t>
  </si>
  <si>
    <t>2023</t>
  </si>
  <si>
    <t>2024</t>
  </si>
  <si>
    <t>Thereafter</t>
  </si>
  <si>
    <t>Intangible Assets (Details Narrative) - USD ($)</t>
  </si>
  <si>
    <t>Amortization expense</t>
  </si>
  <si>
    <t>Related Party Transactions (Details Narrative) - USD ($)</t>
  </si>
  <si>
    <t>B3 LLC</t>
  </si>
  <si>
    <t>Advanced Innovative Recovery Technologies</t>
  </si>
  <si>
    <t>Related party cost</t>
  </si>
  <si>
    <t>Four Officers</t>
  </si>
  <si>
    <t>Accrued salaries</t>
  </si>
  <si>
    <t>Fair Value Measurement (Details) - USD ($)</t>
  </si>
  <si>
    <t>Conversion feature on convertible notes and warrants</t>
  </si>
  <si>
    <t>Fair Value, Inputs, Level 1 [Member]</t>
  </si>
  <si>
    <t>Fair Value, Inputs, Level 2 [Member]</t>
  </si>
  <si>
    <t>Fair Value, Inputs, Level 3 [Member]</t>
  </si>
  <si>
    <t>Fair Value Measurement (Details Narrative) - USD ($)</t>
  </si>
  <si>
    <t>Change in fair value of derivative liabilities</t>
  </si>
  <si>
    <t>Derivative Liabilities (Details)</t>
  </si>
  <si>
    <t>Jun. 30, 2019USD ($)</t>
  </si>
  <si>
    <t>Derivative liability balance, Beginning</t>
  </si>
  <si>
    <t>Discount on debt</t>
  </si>
  <si>
    <t>Reclass to equity due to conversions</t>
  </si>
  <si>
    <t>Fair value mark to market adjustments</t>
  </si>
  <si>
    <t>Derivative liability balance, end</t>
  </si>
  <si>
    <t>Derivative Liabilities (Details 1) - $ / shares</t>
  </si>
  <si>
    <t>Dividend rate</t>
  </si>
  <si>
    <t>0.00%</t>
  </si>
  <si>
    <t>Minimum [Member]</t>
  </si>
  <si>
    <t>Stock Price</t>
  </si>
  <si>
    <t>Risk free rate</t>
  </si>
  <si>
    <t>1.71%</t>
  </si>
  <si>
    <t>1.96%</t>
  </si>
  <si>
    <t>Volatility</t>
  </si>
  <si>
    <t>93.00%</t>
  </si>
  <si>
    <t>Conversion/ Exercise price</t>
  </si>
  <si>
    <t>Term (years)</t>
  </si>
  <si>
    <t>1 day</t>
  </si>
  <si>
    <t>Maximum [Member]</t>
  </si>
  <si>
    <t>2.59%</t>
  </si>
  <si>
    <t>2.70%</t>
  </si>
  <si>
    <t>323.00%</t>
  </si>
  <si>
    <t>455.00%</t>
  </si>
  <si>
    <t>2 years 5 months 1 day</t>
  </si>
  <si>
    <t>2 years 11 months 1 day</t>
  </si>
  <si>
    <t>Convertible Notes Payable (Details) - USD ($)</t>
  </si>
  <si>
    <t>Convertible note Payable</t>
  </si>
  <si>
    <t>Convertible notes payable, net</t>
  </si>
  <si>
    <t>Warrants issued</t>
  </si>
  <si>
    <t>Convertible Note Payable One</t>
  </si>
  <si>
    <t>Issue Date</t>
  </si>
  <si>
    <t>Apr. 7,
		2017</t>
  </si>
  <si>
    <t>Principal note balance</t>
  </si>
  <si>
    <t>Interest rate</t>
  </si>
  <si>
    <t>Due date</t>
  </si>
  <si>
    <t>Jan. 7,
		2018</t>
  </si>
  <si>
    <t>Number of Shares of Common Stock</t>
  </si>
  <si>
    <t>Convertible Note Payable Two</t>
  </si>
  <si>
    <t>Jul. 14,
		2017</t>
  </si>
  <si>
    <t>Apr. 17,
		2018</t>
  </si>
  <si>
    <t>Debt issuance costs</t>
  </si>
  <si>
    <t>Convertible Note Payable Three</t>
  </si>
  <si>
    <t>Jul. 5,
		2017</t>
  </si>
  <si>
    <t>8.00%</t>
  </si>
  <si>
    <t>Jan. 6,
		2018</t>
  </si>
  <si>
    <t>Convertible Note Payable Four</t>
  </si>
  <si>
    <t>Sep. 12,
		2017</t>
  </si>
  <si>
    <t>12.00%</t>
  </si>
  <si>
    <t>Sep. 12,
		2018</t>
  </si>
  <si>
    <t>Convertible Note Payable Five</t>
  </si>
  <si>
    <t>Dec. 18,
		2017</t>
  </si>
  <si>
    <t>4.25%</t>
  </si>
  <si>
    <t>Oct. 23,
		2018</t>
  </si>
  <si>
    <t>Convertible Note Payable Six</t>
  </si>
  <si>
    <t>Mar. 6,
		2018</t>
  </si>
  <si>
    <t>Mar. 6,
		2019</t>
  </si>
  <si>
    <t>Convertible Note Payable Seven</t>
  </si>
  <si>
    <t>Oct. 8,
		2018</t>
  </si>
  <si>
    <t>Apr. 8,
		2019</t>
  </si>
  <si>
    <t>Conversion Price</t>
  </si>
  <si>
    <t>Convertible Note Payable Eight</t>
  </si>
  <si>
    <t>Convertible Note Payable Nine</t>
  </si>
  <si>
    <t>Convertible Note Payable Ten</t>
  </si>
  <si>
    <t>Nov. 15,
		2018</t>
  </si>
  <si>
    <t>Aug. 15,
		2019</t>
  </si>
  <si>
    <t>Share Price</t>
  </si>
  <si>
    <t>Convertible Note Payable Eleven</t>
  </si>
  <si>
    <t>Jan. 22,
		2019</t>
  </si>
  <si>
    <t>Nov. 15,
		2019</t>
  </si>
  <si>
    <t>Convertible Note Payable Twelve</t>
  </si>
  <si>
    <t>Mar. 4,
		2019</t>
  </si>
  <si>
    <t>Dec. 31,
		2019</t>
  </si>
  <si>
    <t>Convertible Notes Payable (Details 1) - USD ($)</t>
  </si>
  <si>
    <t>Issuance of new convertible notes</t>
  </si>
  <si>
    <t>Repayment of convertible notes in cash</t>
  </si>
  <si>
    <t>Converted into shares of common stock</t>
  </si>
  <si>
    <t>Debt discount on new notes</t>
  </si>
  <si>
    <t>Amortization of debt discounts</t>
  </si>
  <si>
    <t>Convertible notes Payable</t>
  </si>
  <si>
    <t>Convertible Note Payable (Details Narratives) - USD ($)</t>
  </si>
  <si>
    <t>Amortization of the debt discount</t>
  </si>
  <si>
    <t>Unamortized discount</t>
  </si>
  <si>
    <t>Notes Payable (Details) - USD ($)</t>
  </si>
  <si>
    <t>Note Payable</t>
  </si>
  <si>
    <t>Issue date</t>
  </si>
  <si>
    <t>Aug. 10,
		2018</t>
  </si>
  <si>
    <t>Maturity date</t>
  </si>
  <si>
    <t>Nov. 10,
		2018</t>
  </si>
  <si>
    <t>Notes payable Two</t>
  </si>
  <si>
    <t>Jul. 10,
		2018</t>
  </si>
  <si>
    <t>30.00%</t>
  </si>
  <si>
    <t>Jan. 10,
		2019</t>
  </si>
  <si>
    <t>Notes payable Three</t>
  </si>
  <si>
    <t>May 21,
		2018</t>
  </si>
  <si>
    <t>Periodic payment</t>
  </si>
  <si>
    <t>Notes payable Four</t>
  </si>
  <si>
    <t>Mar. 26,
		2019</t>
  </si>
  <si>
    <t>Stockholders' Equity (Details)</t>
  </si>
  <si>
    <t>Jun. 30, 2019USD ($)$ / sharesshares</t>
  </si>
  <si>
    <t>Number of options</t>
  </si>
  <si>
    <t>Outstanding at beginning</t>
  </si>
  <si>
    <t>Granted</t>
  </si>
  <si>
    <t>Forfeited</t>
  </si>
  <si>
    <t>Exercised</t>
  </si>
  <si>
    <t>Outstanding at end</t>
  </si>
  <si>
    <t>Exercisable at end</t>
  </si>
  <si>
    <t>Weighted Average Exercise Price</t>
  </si>
  <si>
    <t>Outstanding at beginning | $ / shares</t>
  </si>
  <si>
    <t>Outstanding at end | $ / shares</t>
  </si>
  <si>
    <t>Exercisable at end | $ / shares</t>
  </si>
  <si>
    <t>Weighted Average Remaining Contractural Term</t>
  </si>
  <si>
    <t>Weighted average contractural term - beginning</t>
  </si>
  <si>
    <t>3 years 8 months 12 days</t>
  </si>
  <si>
    <t>Weighted average contractural term - ending</t>
  </si>
  <si>
    <t>3 years 2 months 12 days</t>
  </si>
  <si>
    <t>2 years 11 months 23 days</t>
  </si>
  <si>
    <t>Aggregate Intrinsic Value</t>
  </si>
  <si>
    <t>Exercisable at end | $</t>
  </si>
  <si>
    <t>Stockholders' Equity (Details Narrative) - USD ($)</t>
  </si>
  <si>
    <t>Mar. 31, 2019</t>
  </si>
  <si>
    <t>Mar. 31, 2018</t>
  </si>
  <si>
    <t>Common stock issued for convertible notes payable</t>
  </si>
  <si>
    <t>Common stock issued for accrued interest</t>
  </si>
  <si>
    <t>Stock option expense</t>
  </si>
  <si>
    <t>Unamortized stock option expense</t>
  </si>
  <si>
    <t>Warrant term</t>
  </si>
  <si>
    <t>3 years</t>
  </si>
  <si>
    <t>Warrant exercise price</t>
  </si>
  <si>
    <t>Value of warrant</t>
  </si>
  <si>
    <t>Intrinsic value of warrants</t>
  </si>
  <si>
    <t>Employees and consultants</t>
  </si>
  <si>
    <t>Concentrations (Details Narrative)</t>
  </si>
  <si>
    <t>Accounts receivable | First Customer</t>
  </si>
  <si>
    <t>Concentration percentage</t>
  </si>
  <si>
    <t>24.00%</t>
  </si>
  <si>
    <t>38.00%</t>
  </si>
  <si>
    <t>Accounts receivable | Second Customer</t>
  </si>
  <si>
    <t>20.00%</t>
  </si>
  <si>
    <t>14.00%</t>
  </si>
  <si>
    <t>Accounts receivable | Third Customer</t>
  </si>
  <si>
    <t>Accounts receivable | Fourth Customer</t>
  </si>
  <si>
    <t>11.00%</t>
  </si>
  <si>
    <t>10.00%</t>
  </si>
  <si>
    <t>Accounts payable | One Vendor</t>
  </si>
  <si>
    <t>Commitments and Contingencies (Details Narrative)</t>
  </si>
  <si>
    <t>Commitments and Contingencies description</t>
  </si>
  <si>
    <t>In lieu of cash of $60,345 for outstanding attorney invoices, 6,611,200 common shares are to be issued. A liability of $60,345 was recorded as of June 30, 2019 and December 31, 2018 which will be offset when common shares are issued.</t>
  </si>
  <si>
    <t>Subsequent Events (Details Narrative) - Subsequent Event [Member]</t>
  </si>
  <si>
    <t>Aug. 15, 2019USD ($)shares</t>
  </si>
  <si>
    <t>Stock Issued During Period, Value, Conversion of Convertible Securities | $</t>
  </si>
  <si>
    <t>Stock Issued During Period, Shares, Conversion of Convertible Securities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4</v>
      </c>
    </row>
    <row r="15" spans="1:3">
      <c r="A15" s="4" t="s">
        <v>25</v>
      </c>
      <c r="B15" s="4" t="s">
        <v>26</v>
      </c>
    </row>
    <row r="16" spans="1:3">
      <c r="A16" s="4" t="s">
        <v>27</v>
      </c>
      <c r="B16" s="4" t="s">
        <v>20</v>
      </c>
    </row>
    <row r="17" spans="1:3">
      <c r="A17" s="4" t="s">
        <v>28</v>
      </c>
      <c r="B17" s="4" t="s">
        <v>29</v>
      </c>
    </row>
    <row r="18" spans="1:3">
      <c r="A18" s="4" t="s">
        <v>30</v>
      </c>
      <c r="C18" s="5" t="n">
        <v>925838833</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3</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0</v>
      </c>
      <c r="C3" s="6" t="n">
        <v>29777</v>
      </c>
    </row>
    <row r="4" spans="1:3">
      <c r="A4" s="4" t="s">
        <v>39</v>
      </c>
      <c r="B4" s="5" t="n">
        <v>57025</v>
      </c>
      <c r="C4" s="5" t="n">
        <v>52001</v>
      </c>
    </row>
    <row r="5" spans="1:3">
      <c r="A5" s="4" t="s">
        <v>40</v>
      </c>
      <c r="B5" s="5" t="n">
        <v>104276</v>
      </c>
      <c r="C5" s="5" t="n">
        <v>115171</v>
      </c>
    </row>
    <row r="6" spans="1:3">
      <c r="A6" s="4" t="s">
        <v>41</v>
      </c>
      <c r="B6" s="5" t="n">
        <v>0</v>
      </c>
      <c r="C6" s="5" t="n">
        <v>106010</v>
      </c>
    </row>
    <row r="7" spans="1:3">
      <c r="A7" s="4" t="s">
        <v>42</v>
      </c>
      <c r="B7" s="5" t="n">
        <v>161301</v>
      </c>
      <c r="C7" s="5" t="n">
        <v>302959</v>
      </c>
    </row>
    <row r="8" spans="1:3">
      <c r="A8" s="3" t="s">
        <v>43</v>
      </c>
    </row>
    <row r="9" spans="1:3">
      <c r="A9" s="4" t="s">
        <v>44</v>
      </c>
      <c r="B9" s="5" t="n">
        <v>608133</v>
      </c>
      <c r="C9" s="5" t="n">
        <v>657950</v>
      </c>
    </row>
    <row r="10" spans="1:3">
      <c r="A10" s="4" t="s">
        <v>45</v>
      </c>
      <c r="B10" s="5" t="n">
        <v>608133</v>
      </c>
      <c r="C10" s="5" t="n">
        <v>657950</v>
      </c>
    </row>
    <row r="11" spans="1:3">
      <c r="A11" s="4" t="s">
        <v>46</v>
      </c>
      <c r="B11" s="5" t="n">
        <v>769434</v>
      </c>
      <c r="C11" s="5" t="n">
        <v>960909</v>
      </c>
    </row>
    <row r="12" spans="1:3">
      <c r="A12" s="3" t="s">
        <v>47</v>
      </c>
    </row>
    <row r="13" spans="1:3">
      <c r="A13" s="4" t="s">
        <v>48</v>
      </c>
      <c r="B13" s="5" t="n">
        <v>544006</v>
      </c>
      <c r="C13" s="5" t="n">
        <v>496213</v>
      </c>
    </row>
    <row r="14" spans="1:3">
      <c r="A14" s="4" t="s">
        <v>49</v>
      </c>
      <c r="B14" s="5" t="n">
        <v>686448</v>
      </c>
      <c r="C14" s="5" t="n">
        <v>822622</v>
      </c>
    </row>
    <row r="15" spans="1:3">
      <c r="A15" s="4" t="s">
        <v>50</v>
      </c>
      <c r="B15" s="5" t="n">
        <v>757264</v>
      </c>
      <c r="C15" s="5" t="n">
        <v>594423</v>
      </c>
    </row>
    <row r="16" spans="1:3">
      <c r="A16" s="4" t="s">
        <v>51</v>
      </c>
      <c r="B16" s="5" t="n">
        <v>25000</v>
      </c>
      <c r="C16" s="5" t="n">
        <v>25000</v>
      </c>
    </row>
    <row r="17" spans="1:3">
      <c r="A17" s="4" t="s">
        <v>52</v>
      </c>
      <c r="B17" s="5" t="n">
        <v>96468</v>
      </c>
      <c r="C17" s="5" t="n">
        <v>103722</v>
      </c>
    </row>
    <row r="18" spans="1:3">
      <c r="A18" s="4" t="s">
        <v>53</v>
      </c>
      <c r="B18" s="5" t="n">
        <v>869690</v>
      </c>
      <c r="C18" s="5" t="n">
        <v>775690</v>
      </c>
    </row>
    <row r="19" spans="1:3">
      <c r="A19" s="4" t="s">
        <v>54</v>
      </c>
      <c r="B19" s="5" t="n">
        <v>995718</v>
      </c>
      <c r="C19" s="5" t="n">
        <v>1209150</v>
      </c>
    </row>
    <row r="20" spans="1:3">
      <c r="A20" s="4" t="s">
        <v>55</v>
      </c>
      <c r="B20" s="5" t="n">
        <v>3974594</v>
      </c>
      <c r="C20" s="5" t="n">
        <v>4026820</v>
      </c>
    </row>
    <row r="21" spans="1:3">
      <c r="A21" s="4" t="s">
        <v>56</v>
      </c>
      <c r="B21" s="5" t="n">
        <v>3974594</v>
      </c>
      <c r="C21" s="5" t="n">
        <v>4026820</v>
      </c>
    </row>
    <row r="22" spans="1:3">
      <c r="A22" s="3" t="s">
        <v>57</v>
      </c>
    </row>
    <row r="23" spans="1:3">
      <c r="A23" s="4" t="s">
        <v>58</v>
      </c>
      <c r="B23" s="5" t="n">
        <v>885838</v>
      </c>
      <c r="C23" s="5" t="n">
        <v>483551</v>
      </c>
    </row>
    <row r="24" spans="1:3">
      <c r="A24" s="4" t="s">
        <v>59</v>
      </c>
      <c r="B24" s="5" t="n">
        <v>11697994</v>
      </c>
      <c r="C24" s="5" t="n">
        <v>10362669</v>
      </c>
    </row>
    <row r="25" spans="1:3">
      <c r="A25" s="4" t="s">
        <v>60</v>
      </c>
      <c r="B25" s="5" t="n">
        <v>-15788992</v>
      </c>
      <c r="C25" s="5" t="n">
        <v>-13912131</v>
      </c>
    </row>
    <row r="26" spans="1:3">
      <c r="A26" s="4" t="s">
        <v>61</v>
      </c>
      <c r="B26" s="5" t="n">
        <v>-3205160</v>
      </c>
      <c r="C26" s="5" t="n">
        <v>-3065911</v>
      </c>
    </row>
    <row r="27" spans="1:3">
      <c r="A27" s="4" t="s">
        <v>62</v>
      </c>
      <c r="B27" s="6" t="n">
        <v>769434</v>
      </c>
      <c r="C27" s="6" t="n">
        <v>960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237</v>
      </c>
      <c r="B1" s="2" t="s">
        <v>238</v>
      </c>
      <c r="C1" s="2" t="s">
        <v>1</v>
      </c>
    </row>
    <row r="2" spans="1:4">
      <c r="B2" s="2" t="s">
        <v>239</v>
      </c>
      <c r="C2" s="2" t="s">
        <v>2</v>
      </c>
      <c r="D2" s="2" t="s">
        <v>36</v>
      </c>
    </row>
    <row r="3" spans="1:4">
      <c r="A3" s="4" t="s">
        <v>240</v>
      </c>
      <c r="C3" s="4" t="s">
        <v>241</v>
      </c>
    </row>
    <row r="4" spans="1:4">
      <c r="A4" s="4" t="s">
        <v>242</v>
      </c>
      <c r="C4" s="5" t="n">
        <v>0</v>
      </c>
    </row>
    <row r="5" spans="1:4">
      <c r="A5" s="4" t="s">
        <v>70</v>
      </c>
      <c r="C5" s="5" t="n">
        <v>885838833</v>
      </c>
      <c r="D5" s="5" t="n">
        <v>483552395</v>
      </c>
    </row>
    <row r="6" spans="1:4">
      <c r="A6" s="4" t="s">
        <v>243</v>
      </c>
      <c r="C6" s="5" t="n">
        <v>885838833</v>
      </c>
      <c r="D6" s="5" t="n">
        <v>483552395</v>
      </c>
    </row>
    <row r="7" spans="1:4">
      <c r="A7" s="4" t="s">
        <v>244</v>
      </c>
    </row>
    <row r="8" spans="1:4">
      <c r="A8" s="4" t="s">
        <v>242</v>
      </c>
      <c r="B8" s="5" t="n">
        <v>30536100</v>
      </c>
    </row>
    <row r="9" spans="1:4">
      <c r="A9" s="4" t="s">
        <v>245</v>
      </c>
    </row>
    <row r="10" spans="1:4">
      <c r="A10" s="4" t="s">
        <v>70</v>
      </c>
      <c r="B10" s="5" t="n">
        <v>7625700</v>
      </c>
    </row>
    <row r="11" spans="1:4">
      <c r="A11" s="4" t="s">
        <v>243</v>
      </c>
      <c r="B11" s="5" t="n">
        <v>231878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3</v>
      </c>
    </row>
    <row r="3" spans="1:3">
      <c r="A3" s="4" t="s">
        <v>247</v>
      </c>
      <c r="B3" s="5" t="n">
        <v>649627273</v>
      </c>
      <c r="C3" s="5" t="n">
        <v>162331603</v>
      </c>
    </row>
    <row r="4" spans="1:3">
      <c r="A4" s="4" t="s">
        <v>248</v>
      </c>
    </row>
    <row r="5" spans="1:3">
      <c r="A5" s="4" t="s">
        <v>247</v>
      </c>
      <c r="B5" s="5" t="n">
        <v>8193750</v>
      </c>
      <c r="C5" s="5" t="n">
        <v>8193750</v>
      </c>
    </row>
    <row r="6" spans="1:3">
      <c r="A6" s="4" t="s">
        <v>249</v>
      </c>
    </row>
    <row r="7" spans="1:3">
      <c r="A7" s="4" t="s">
        <v>247</v>
      </c>
      <c r="B7" s="5" t="n">
        <v>5000000</v>
      </c>
      <c r="C7" s="5" t="n">
        <v>0</v>
      </c>
    </row>
    <row r="8" spans="1:3">
      <c r="A8" s="4" t="s">
        <v>250</v>
      </c>
    </row>
    <row r="9" spans="1:3">
      <c r="A9" s="4" t="s">
        <v>247</v>
      </c>
      <c r="B9" s="5" t="n">
        <v>636433523</v>
      </c>
      <c r="C9" s="5" t="n">
        <v>1541378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36</v>
      </c>
    </row>
    <row r="2" spans="1:3">
      <c r="A2" s="3" t="s">
        <v>64</v>
      </c>
    </row>
    <row r="3" spans="1:3">
      <c r="A3" s="4" t="s">
        <v>65</v>
      </c>
      <c r="B3" s="6" t="n">
        <v>33448</v>
      </c>
      <c r="C3" s="6" t="n">
        <v>33448</v>
      </c>
    </row>
    <row r="4" spans="1:3">
      <c r="A4" s="4" t="s">
        <v>66</v>
      </c>
      <c r="B4" s="6" t="n">
        <v>76197</v>
      </c>
      <c r="C4" s="6" t="n">
        <v>272633</v>
      </c>
    </row>
    <row r="5" spans="1:3">
      <c r="A5" s="4" t="s">
        <v>67</v>
      </c>
      <c r="B5" s="7" t="n">
        <v>0.001</v>
      </c>
      <c r="C5" s="7" t="n">
        <v>0.001</v>
      </c>
    </row>
    <row r="6" spans="1:3">
      <c r="A6" s="4" t="s">
        <v>68</v>
      </c>
      <c r="B6" s="5" t="n">
        <v>1500000000</v>
      </c>
      <c r="C6" s="5" t="n">
        <v>1500000000</v>
      </c>
    </row>
    <row r="7" spans="1:3">
      <c r="A7" s="4" t="s">
        <v>69</v>
      </c>
      <c r="B7" s="5" t="n">
        <v>885838833</v>
      </c>
      <c r="C7" s="5" t="n">
        <v>483552395</v>
      </c>
    </row>
    <row r="8" spans="1:3">
      <c r="A8" s="4" t="s">
        <v>70</v>
      </c>
      <c r="B8" s="5" t="n">
        <v>885838833</v>
      </c>
      <c r="C8" s="5" t="n">
        <v>483552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1</v>
      </c>
      <c r="B1" s="2" t="s">
        <v>2</v>
      </c>
      <c r="C1" s="2" t="s">
        <v>36</v>
      </c>
    </row>
    <row r="2" spans="1:3">
      <c r="A2" s="3" t="s">
        <v>166</v>
      </c>
    </row>
    <row r="3" spans="1:3">
      <c r="A3" s="4" t="s">
        <v>252</v>
      </c>
      <c r="B3" s="5" t="n">
        <v>8193750</v>
      </c>
      <c r="C3" s="5" t="n">
        <v>81937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3</v>
      </c>
      <c r="B1" s="2" t="s">
        <v>72</v>
      </c>
      <c r="D1" s="2" t="s">
        <v>1</v>
      </c>
      <c r="F1" s="2" t="s">
        <v>254</v>
      </c>
    </row>
    <row r="2" spans="1:6">
      <c r="B2" s="2" t="s">
        <v>2</v>
      </c>
      <c r="C2" s="2" t="s">
        <v>73</v>
      </c>
      <c r="D2" s="2" t="s">
        <v>2</v>
      </c>
      <c r="E2" s="2" t="s">
        <v>73</v>
      </c>
      <c r="F2" s="2" t="s">
        <v>36</v>
      </c>
    </row>
    <row r="3" spans="1:6">
      <c r="A3" s="3" t="s">
        <v>169</v>
      </c>
    </row>
    <row r="4" spans="1:6">
      <c r="A4" s="4" t="s">
        <v>255</v>
      </c>
      <c r="B4" s="6" t="n">
        <v>-814227</v>
      </c>
      <c r="C4" s="6" t="n">
        <v>-527397</v>
      </c>
      <c r="D4" s="6" t="n">
        <v>-1606614</v>
      </c>
      <c r="E4" s="6" t="n">
        <v>-1322514</v>
      </c>
      <c r="F4" s="6" t="n">
        <v>-3394068</v>
      </c>
    </row>
    <row r="5" spans="1:6">
      <c r="A5" s="4" t="s">
        <v>60</v>
      </c>
      <c r="B5" s="6" t="n">
        <v>-15788992</v>
      </c>
      <c r="D5" s="5" t="n">
        <v>-15788992</v>
      </c>
      <c r="F5" s="6" t="n">
        <v>-13912131</v>
      </c>
    </row>
    <row r="6" spans="1:6">
      <c r="A6" s="4" t="s">
        <v>256</v>
      </c>
      <c r="D6" s="6" t="n">
        <v>-99592</v>
      </c>
      <c r="E6" s="6" t="n">
        <v>-4063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7</v>
      </c>
      <c r="B1" s="2" t="s">
        <v>2</v>
      </c>
      <c r="C1" s="2" t="s">
        <v>36</v>
      </c>
    </row>
    <row r="2" spans="1:3">
      <c r="A2" s="3" t="s">
        <v>172</v>
      </c>
    </row>
    <row r="3" spans="1:3">
      <c r="A3" s="4" t="s">
        <v>258</v>
      </c>
      <c r="B3" s="6" t="n">
        <v>996346</v>
      </c>
      <c r="C3" s="6" t="n">
        <v>996346</v>
      </c>
    </row>
    <row r="4" spans="1:3">
      <c r="A4" s="4" t="s">
        <v>259</v>
      </c>
      <c r="B4" s="5" t="n">
        <v>13055</v>
      </c>
      <c r="C4" s="5" t="n">
        <v>13055</v>
      </c>
    </row>
    <row r="5" spans="1:3">
      <c r="A5" s="4" t="s">
        <v>260</v>
      </c>
      <c r="B5" s="5" t="n">
        <v>1009401</v>
      </c>
      <c r="C5" s="5" t="n">
        <v>1009401</v>
      </c>
    </row>
    <row r="6" spans="1:3">
      <c r="A6" s="4" t="s">
        <v>261</v>
      </c>
      <c r="B6" s="5" t="n">
        <v>-401268</v>
      </c>
      <c r="C6" s="5" t="n">
        <v>-351451</v>
      </c>
    </row>
    <row r="7" spans="1:3">
      <c r="A7" s="4" t="s">
        <v>44</v>
      </c>
      <c r="B7" s="6" t="n">
        <v>608133</v>
      </c>
      <c r="C7" s="6" t="n">
        <v>6579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2</v>
      </c>
      <c r="B1" s="2" t="s">
        <v>2</v>
      </c>
      <c r="C1" s="2" t="s">
        <v>36</v>
      </c>
    </row>
    <row r="2" spans="1:3">
      <c r="A2" s="3" t="s">
        <v>263</v>
      </c>
    </row>
    <row r="3" spans="1:3">
      <c r="A3" s="4" t="s">
        <v>264</v>
      </c>
      <c r="B3" s="6" t="n">
        <v>100883</v>
      </c>
    </row>
    <row r="4" spans="1:3">
      <c r="A4" s="4" t="s">
        <v>265</v>
      </c>
      <c r="B4" s="5" t="n">
        <v>100883</v>
      </c>
    </row>
    <row r="5" spans="1:3">
      <c r="A5" s="4" t="s">
        <v>266</v>
      </c>
      <c r="B5" s="5" t="n">
        <v>100883</v>
      </c>
    </row>
    <row r="6" spans="1:3">
      <c r="A6" s="4" t="s">
        <v>267</v>
      </c>
      <c r="B6" s="5" t="n">
        <v>100883</v>
      </c>
    </row>
    <row r="7" spans="1:3">
      <c r="A7" s="4" t="s">
        <v>268</v>
      </c>
      <c r="B7" s="5" t="n">
        <v>100883</v>
      </c>
    </row>
    <row r="8" spans="1:3">
      <c r="A8" s="4" t="s">
        <v>269</v>
      </c>
      <c r="B8" s="5" t="n">
        <v>103718</v>
      </c>
    </row>
    <row r="9" spans="1:3">
      <c r="A9" s="4" t="s">
        <v>44</v>
      </c>
      <c r="B9" s="6" t="n">
        <v>608133</v>
      </c>
      <c r="C9" s="6" t="n">
        <v>6579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0</v>
      </c>
      <c r="B1" s="2" t="s">
        <v>1</v>
      </c>
    </row>
    <row r="2" spans="1:3">
      <c r="B2" s="2" t="s">
        <v>2</v>
      </c>
      <c r="C2" s="2" t="s">
        <v>73</v>
      </c>
    </row>
    <row r="3" spans="1:3">
      <c r="A3" s="3" t="s">
        <v>172</v>
      </c>
    </row>
    <row r="4" spans="1:3">
      <c r="A4" s="4" t="s">
        <v>271</v>
      </c>
      <c r="B4" s="6" t="n">
        <v>49817</v>
      </c>
      <c r="C4" s="6" t="n">
        <v>498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72</v>
      </c>
      <c r="B1" s="2" t="s">
        <v>72</v>
      </c>
      <c r="D1" s="2" t="s">
        <v>1</v>
      </c>
    </row>
    <row r="2" spans="1:6">
      <c r="B2" s="2" t="s">
        <v>2</v>
      </c>
      <c r="C2" s="2" t="s">
        <v>73</v>
      </c>
      <c r="D2" s="2" t="s">
        <v>2</v>
      </c>
      <c r="E2" s="2" t="s">
        <v>73</v>
      </c>
      <c r="F2" s="2" t="s">
        <v>36</v>
      </c>
    </row>
    <row r="3" spans="1:6">
      <c r="A3" s="4" t="s">
        <v>50</v>
      </c>
      <c r="B3" s="6" t="n">
        <v>757264</v>
      </c>
      <c r="D3" s="6" t="n">
        <v>757264</v>
      </c>
      <c r="F3" s="6" t="n">
        <v>594423</v>
      </c>
    </row>
    <row r="4" spans="1:6">
      <c r="A4" s="4" t="s">
        <v>76</v>
      </c>
      <c r="B4" s="5" t="n">
        <v>58100</v>
      </c>
      <c r="C4" s="6" t="n">
        <v>48789</v>
      </c>
      <c r="D4" s="5" t="n">
        <v>127711</v>
      </c>
      <c r="E4" s="6" t="n">
        <v>92682</v>
      </c>
    </row>
    <row r="5" spans="1:6">
      <c r="A5" s="4" t="s">
        <v>273</v>
      </c>
    </row>
    <row r="6" spans="1:6">
      <c r="A6" s="4" t="s">
        <v>50</v>
      </c>
      <c r="B6" s="5" t="n">
        <v>5507</v>
      </c>
      <c r="D6" s="5" t="n">
        <v>5507</v>
      </c>
      <c r="F6" s="5" t="n">
        <v>5507</v>
      </c>
    </row>
    <row r="7" spans="1:6">
      <c r="A7" s="4" t="s">
        <v>274</v>
      </c>
    </row>
    <row r="8" spans="1:6">
      <c r="A8" s="4" t="s">
        <v>50</v>
      </c>
      <c r="B8" s="5" t="n">
        <v>751757</v>
      </c>
      <c r="D8" s="5" t="n">
        <v>751757</v>
      </c>
      <c r="F8" s="5" t="n">
        <v>588916</v>
      </c>
    </row>
    <row r="9" spans="1:6">
      <c r="A9" s="4" t="s">
        <v>275</v>
      </c>
      <c r="D9" s="5" t="n">
        <v>60000</v>
      </c>
      <c r="E9" s="5" t="n">
        <v>60000</v>
      </c>
    </row>
    <row r="10" spans="1:6">
      <c r="A10" s="4" t="s">
        <v>76</v>
      </c>
      <c r="D10" s="5" t="n">
        <v>84341</v>
      </c>
      <c r="E10" s="6" t="n">
        <v>89804</v>
      </c>
    </row>
    <row r="11" spans="1:6">
      <c r="A11" s="4" t="s">
        <v>276</v>
      </c>
    </row>
    <row r="12" spans="1:6">
      <c r="A12" s="4" t="s">
        <v>277</v>
      </c>
      <c r="B12" s="6" t="n">
        <v>255432</v>
      </c>
      <c r="D12" s="6" t="n">
        <v>255432</v>
      </c>
      <c r="F12" s="6" t="n">
        <v>4799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8</v>
      </c>
      <c r="B1" s="2" t="s">
        <v>2</v>
      </c>
      <c r="C1" s="2" t="s">
        <v>36</v>
      </c>
    </row>
    <row r="2" spans="1:3">
      <c r="A2" s="4" t="s">
        <v>279</v>
      </c>
      <c r="B2" s="6" t="n">
        <v>995718</v>
      </c>
      <c r="C2" s="6" t="n">
        <v>1209150</v>
      </c>
    </row>
    <row r="3" spans="1:3">
      <c r="A3" s="4" t="s">
        <v>280</v>
      </c>
    </row>
    <row r="4" spans="1:3">
      <c r="A4" s="4" t="s">
        <v>279</v>
      </c>
      <c r="B4" s="5" t="n">
        <v>0</v>
      </c>
      <c r="C4" s="5" t="n">
        <v>0</v>
      </c>
    </row>
    <row r="5" spans="1:3">
      <c r="A5" s="4" t="s">
        <v>281</v>
      </c>
    </row>
    <row r="6" spans="1:3">
      <c r="A6" s="4" t="s">
        <v>279</v>
      </c>
      <c r="B6" s="5" t="n">
        <v>0</v>
      </c>
      <c r="C6" s="5" t="n">
        <v>0</v>
      </c>
    </row>
    <row r="7" spans="1:3">
      <c r="A7" s="4" t="s">
        <v>282</v>
      </c>
    </row>
    <row r="8" spans="1:3">
      <c r="A8" s="4" t="s">
        <v>279</v>
      </c>
      <c r="B8" s="6" t="n">
        <v>995718</v>
      </c>
      <c r="C8" s="6" t="n">
        <v>12091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83</v>
      </c>
      <c r="B1" s="2" t="s">
        <v>72</v>
      </c>
      <c r="D1" s="2" t="s">
        <v>1</v>
      </c>
    </row>
    <row r="2" spans="1:5">
      <c r="B2" s="2" t="s">
        <v>2</v>
      </c>
      <c r="C2" s="2" t="s">
        <v>73</v>
      </c>
      <c r="D2" s="2" t="s">
        <v>2</v>
      </c>
      <c r="E2" s="2" t="s">
        <v>73</v>
      </c>
    </row>
    <row r="3" spans="1:5">
      <c r="A3" s="3" t="s">
        <v>178</v>
      </c>
    </row>
    <row r="4" spans="1:5">
      <c r="A4" s="4" t="s">
        <v>284</v>
      </c>
      <c r="B4" s="6" t="n">
        <v>-543603</v>
      </c>
      <c r="C4" s="6" t="n">
        <v>862086</v>
      </c>
      <c r="D4" s="6" t="n">
        <v>110214</v>
      </c>
      <c r="E4" s="6" t="n">
        <v>-4612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285</v>
      </c>
      <c r="B1" s="2" t="s">
        <v>1</v>
      </c>
    </row>
    <row r="2" spans="1:2">
      <c r="B2" s="2" t="s">
        <v>286</v>
      </c>
    </row>
    <row r="3" spans="1:2">
      <c r="A3" s="3" t="s">
        <v>163</v>
      </c>
    </row>
    <row r="4" spans="1:2">
      <c r="A4" s="4" t="s">
        <v>287</v>
      </c>
      <c r="B4" s="6" t="n">
        <v>1209150</v>
      </c>
    </row>
    <row r="5" spans="1:2">
      <c r="A5" s="4" t="s">
        <v>288</v>
      </c>
      <c r="B5" s="5" t="n">
        <v>116000</v>
      </c>
    </row>
    <row r="6" spans="1:2">
      <c r="A6" s="4" t="s">
        <v>289</v>
      </c>
      <c r="B6" s="5" t="n">
        <v>-219218</v>
      </c>
    </row>
    <row r="7" spans="1:2">
      <c r="A7" s="4" t="s">
        <v>290</v>
      </c>
      <c r="B7" s="5" t="n">
        <v>-110214</v>
      </c>
    </row>
    <row r="8" spans="1:2">
      <c r="A8" s="4" t="s">
        <v>291</v>
      </c>
      <c r="B8" s="6" t="n">
        <v>9957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23"/>
    <col customWidth="1" max="3" min="3" width="24"/>
  </cols>
  <sheetData>
    <row r="1" spans="1:3">
      <c r="A1" s="1" t="s">
        <v>292</v>
      </c>
      <c r="B1" s="2" t="s">
        <v>1</v>
      </c>
      <c r="C1" s="2" t="s">
        <v>254</v>
      </c>
    </row>
    <row r="2" spans="1:3">
      <c r="B2" s="2" t="s">
        <v>2</v>
      </c>
      <c r="C2" s="2" t="s">
        <v>36</v>
      </c>
    </row>
    <row r="3" spans="1:3">
      <c r="A3" s="4" t="s">
        <v>293</v>
      </c>
      <c r="B3" s="4" t="s">
        <v>294</v>
      </c>
      <c r="C3" s="4" t="s">
        <v>294</v>
      </c>
    </row>
    <row r="4" spans="1:3">
      <c r="A4" s="4" t="s">
        <v>295</v>
      </c>
    </row>
    <row r="5" spans="1:3">
      <c r="A5" s="4" t="s">
        <v>296</v>
      </c>
      <c r="B5" s="7" t="n">
        <v>0.003</v>
      </c>
      <c r="C5" s="7" t="n">
        <v>0.003</v>
      </c>
    </row>
    <row r="6" spans="1:3">
      <c r="A6" s="4" t="s">
        <v>297</v>
      </c>
      <c r="B6" s="4" t="s">
        <v>298</v>
      </c>
      <c r="C6" s="4" t="s">
        <v>299</v>
      </c>
    </row>
    <row r="7" spans="1:3">
      <c r="A7" s="4" t="s">
        <v>300</v>
      </c>
      <c r="B7" s="4" t="s">
        <v>294</v>
      </c>
      <c r="C7" s="4" t="s">
        <v>301</v>
      </c>
    </row>
    <row r="8" spans="1:3">
      <c r="A8" s="4" t="s">
        <v>302</v>
      </c>
      <c r="B8" s="9" t="n">
        <v>0.0013</v>
      </c>
      <c r="C8" s="9" t="n">
        <v>0.0016</v>
      </c>
    </row>
    <row r="9" spans="1:3">
      <c r="A9" s="4" t="s">
        <v>303</v>
      </c>
      <c r="B9" s="4" t="s">
        <v>304</v>
      </c>
      <c r="C9" s="4" t="s">
        <v>304</v>
      </c>
    </row>
    <row r="10" spans="1:3">
      <c r="A10" s="4" t="s">
        <v>305</v>
      </c>
    </row>
    <row r="11" spans="1:3">
      <c r="A11" s="4" t="s">
        <v>296</v>
      </c>
      <c r="B11" s="7" t="n">
        <v>0.008</v>
      </c>
      <c r="C11" s="7" t="n">
        <v>0.043</v>
      </c>
    </row>
    <row r="12" spans="1:3">
      <c r="A12" s="4" t="s">
        <v>297</v>
      </c>
      <c r="B12" s="4" t="s">
        <v>306</v>
      </c>
      <c r="C12" s="4" t="s">
        <v>307</v>
      </c>
    </row>
    <row r="13" spans="1:3">
      <c r="A13" s="4" t="s">
        <v>300</v>
      </c>
      <c r="B13" s="4" t="s">
        <v>308</v>
      </c>
      <c r="C13" s="4" t="s">
        <v>309</v>
      </c>
    </row>
    <row r="14" spans="1:3">
      <c r="A14" s="4" t="s">
        <v>302</v>
      </c>
      <c r="B14" s="9" t="n">
        <v>0.0056</v>
      </c>
      <c r="C14" s="9" t="n">
        <v>0.009299999999999999</v>
      </c>
    </row>
    <row r="15" spans="1:3">
      <c r="A15" s="4" t="s">
        <v>303</v>
      </c>
      <c r="B15" s="4" t="s">
        <v>310</v>
      </c>
      <c r="C1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66057</v>
      </c>
      <c r="C4" s="6" t="n">
        <v>76308</v>
      </c>
      <c r="D4" s="6" t="n">
        <v>160696</v>
      </c>
      <c r="E4" s="6" t="n">
        <v>145372</v>
      </c>
    </row>
    <row r="5" spans="1:5">
      <c r="A5" s="4" t="s">
        <v>76</v>
      </c>
      <c r="B5" s="5" t="n">
        <v>58100</v>
      </c>
      <c r="C5" s="5" t="n">
        <v>48789</v>
      </c>
      <c r="D5" s="5" t="n">
        <v>127711</v>
      </c>
      <c r="E5" s="5" t="n">
        <v>92682</v>
      </c>
    </row>
    <row r="6" spans="1:5">
      <c r="A6" s="4" t="s">
        <v>77</v>
      </c>
      <c r="B6" s="5" t="n">
        <v>7957</v>
      </c>
      <c r="C6" s="5" t="n">
        <v>27519</v>
      </c>
      <c r="D6" s="5" t="n">
        <v>32985</v>
      </c>
      <c r="E6" s="5" t="n">
        <v>52690</v>
      </c>
    </row>
    <row r="7" spans="1:5">
      <c r="A7" s="3" t="s">
        <v>78</v>
      </c>
    </row>
    <row r="8" spans="1:5">
      <c r="A8" s="4" t="s">
        <v>79</v>
      </c>
      <c r="B8" s="5" t="n">
        <v>6429</v>
      </c>
      <c r="C8" s="5" t="n">
        <v>50155</v>
      </c>
      <c r="D8" s="5" t="n">
        <v>136773</v>
      </c>
      <c r="E8" s="5" t="n">
        <v>90900</v>
      </c>
    </row>
    <row r="9" spans="1:5">
      <c r="A9" s="4" t="s">
        <v>80</v>
      </c>
      <c r="B9" s="5" t="n">
        <v>815755</v>
      </c>
      <c r="C9" s="5" t="n">
        <v>504761</v>
      </c>
      <c r="D9" s="5" t="n">
        <v>1502826</v>
      </c>
      <c r="E9" s="5" t="n">
        <v>1284304</v>
      </c>
    </row>
    <row r="10" spans="1:5">
      <c r="A10" s="4" t="s">
        <v>81</v>
      </c>
      <c r="B10" s="5" t="n">
        <v>822184</v>
      </c>
      <c r="C10" s="5" t="n">
        <v>554916</v>
      </c>
      <c r="D10" s="5" t="n">
        <v>1639599</v>
      </c>
      <c r="E10" s="5" t="n">
        <v>1375204</v>
      </c>
    </row>
    <row r="11" spans="1:5">
      <c r="A11" s="4" t="s">
        <v>82</v>
      </c>
      <c r="B11" s="5" t="n">
        <v>-814227</v>
      </c>
      <c r="C11" s="5" t="n">
        <v>-527397</v>
      </c>
      <c r="D11" s="5" t="n">
        <v>-1606614</v>
      </c>
      <c r="E11" s="5" t="n">
        <v>-1322514</v>
      </c>
    </row>
    <row r="12" spans="1:5">
      <c r="A12" s="3" t="s">
        <v>83</v>
      </c>
    </row>
    <row r="13" spans="1:5">
      <c r="A13" s="4" t="s">
        <v>84</v>
      </c>
      <c r="B13" s="5" t="n">
        <v>-127028</v>
      </c>
      <c r="C13" s="5" t="n">
        <v>-342043</v>
      </c>
      <c r="D13" s="5" t="n">
        <v>-380461</v>
      </c>
      <c r="E13" s="5" t="n">
        <v>-654853</v>
      </c>
    </row>
    <row r="14" spans="1:5">
      <c r="A14" s="4" t="s">
        <v>85</v>
      </c>
      <c r="B14" s="5" t="n">
        <v>-543603</v>
      </c>
      <c r="C14" s="5" t="n">
        <v>862086</v>
      </c>
      <c r="D14" s="5" t="n">
        <v>110214</v>
      </c>
      <c r="E14" s="5" t="n">
        <v>-461289</v>
      </c>
    </row>
    <row r="15" spans="1:5">
      <c r="A15" s="4" t="s">
        <v>86</v>
      </c>
      <c r="B15" s="5" t="n">
        <v>-670631</v>
      </c>
      <c r="C15" s="5" t="n">
        <v>520043</v>
      </c>
      <c r="D15" s="5" t="n">
        <v>-270247</v>
      </c>
      <c r="E15" s="5" t="n">
        <v>-1116142</v>
      </c>
    </row>
    <row r="16" spans="1:5">
      <c r="A16" s="4" t="s">
        <v>87</v>
      </c>
      <c r="B16" s="5" t="n">
        <v>-1484858</v>
      </c>
      <c r="C16" s="5" t="n">
        <v>-7354</v>
      </c>
      <c r="D16" s="5" t="n">
        <v>-1876861</v>
      </c>
      <c r="E16" s="5" t="n">
        <v>-2438656</v>
      </c>
    </row>
    <row r="17" spans="1:5">
      <c r="A17" s="4" t="s">
        <v>88</v>
      </c>
      <c r="B17" s="5" t="n">
        <v>0</v>
      </c>
      <c r="C17" s="5" t="n">
        <v>0</v>
      </c>
      <c r="D17" s="5" t="n">
        <v>0</v>
      </c>
      <c r="E17" s="5" t="n">
        <v>0</v>
      </c>
    </row>
    <row r="18" spans="1:5">
      <c r="A18" s="4" t="s">
        <v>89</v>
      </c>
      <c r="B18" s="6" t="n">
        <v>-1484858</v>
      </c>
      <c r="C18" s="6" t="n">
        <v>-7354</v>
      </c>
      <c r="D18" s="6" t="n">
        <v>-1876861</v>
      </c>
      <c r="E18" s="6" t="n">
        <v>-2438656</v>
      </c>
    </row>
    <row r="19" spans="1:5">
      <c r="A19" s="4" t="s">
        <v>90</v>
      </c>
      <c r="B19" s="5" t="n">
        <v>821475756</v>
      </c>
      <c r="C19" s="5" t="n">
        <v>55961833</v>
      </c>
      <c r="D19" s="5" t="n">
        <v>678783400</v>
      </c>
      <c r="E19" s="5" t="n">
        <v>48773984</v>
      </c>
    </row>
    <row r="20" spans="1:5">
      <c r="A20" s="4" t="s">
        <v>91</v>
      </c>
      <c r="B20" s="6" t="n">
        <v>0</v>
      </c>
      <c r="C20" s="6" t="n">
        <v>0</v>
      </c>
      <c r="D20" s="6" t="n">
        <v>0</v>
      </c>
      <c r="E20" s="8"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12</v>
      </c>
      <c r="B1" s="2" t="s">
        <v>1</v>
      </c>
    </row>
    <row r="2" spans="1:3">
      <c r="B2" s="2" t="s">
        <v>2</v>
      </c>
      <c r="C2" s="2" t="s">
        <v>36</v>
      </c>
    </row>
    <row r="3" spans="1:3">
      <c r="A3" s="4" t="s">
        <v>313</v>
      </c>
      <c r="B3" s="6" t="n">
        <v>945887</v>
      </c>
      <c r="C3" s="6" t="n">
        <v>1048323</v>
      </c>
    </row>
    <row r="4" spans="1:3">
      <c r="A4" s="4" t="s">
        <v>66</v>
      </c>
      <c r="B4" s="5" t="n">
        <v>-76197</v>
      </c>
      <c r="C4" s="5" t="n">
        <v>-272633</v>
      </c>
    </row>
    <row r="5" spans="1:3">
      <c r="A5" s="4" t="s">
        <v>314</v>
      </c>
      <c r="B5" s="6" t="n">
        <v>869690</v>
      </c>
      <c r="C5" s="5" t="n">
        <v>775690</v>
      </c>
    </row>
    <row r="6" spans="1:3">
      <c r="A6" s="4" t="s">
        <v>315</v>
      </c>
      <c r="B6" s="5" t="n">
        <v>5000000</v>
      </c>
    </row>
    <row r="7" spans="1:3">
      <c r="A7" s="4" t="s">
        <v>316</v>
      </c>
    </row>
    <row r="8" spans="1:3">
      <c r="A8" s="4" t="s">
        <v>313</v>
      </c>
      <c r="B8" s="6" t="n">
        <v>56154</v>
      </c>
      <c r="C8" s="5" t="n">
        <v>97256</v>
      </c>
    </row>
    <row r="9" spans="1:3">
      <c r="A9" s="4" t="s">
        <v>317</v>
      </c>
      <c r="B9" s="4" t="s">
        <v>318</v>
      </c>
    </row>
    <row r="10" spans="1:3">
      <c r="A10" s="4" t="s">
        <v>319</v>
      </c>
      <c r="B10" s="6" t="n">
        <v>570000</v>
      </c>
    </row>
    <row r="11" spans="1:3">
      <c r="A11" s="4" t="s">
        <v>320</v>
      </c>
      <c r="B11" s="4" t="s">
        <v>294</v>
      </c>
    </row>
    <row r="12" spans="1:3">
      <c r="A12" s="4" t="s">
        <v>321</v>
      </c>
      <c r="B12" s="4" t="s">
        <v>322</v>
      </c>
    </row>
    <row r="13" spans="1:3">
      <c r="A13" s="4" t="s">
        <v>323</v>
      </c>
      <c r="B13" s="5" t="n">
        <v>500000</v>
      </c>
    </row>
    <row r="14" spans="1:3">
      <c r="A14" s="4" t="s">
        <v>324</v>
      </c>
    </row>
    <row r="15" spans="1:3">
      <c r="A15" s="4" t="s">
        <v>313</v>
      </c>
      <c r="B15" s="6" t="n">
        <v>330000</v>
      </c>
      <c r="C15" s="5" t="n">
        <v>330000</v>
      </c>
    </row>
    <row r="16" spans="1:3">
      <c r="A16" s="4" t="s">
        <v>317</v>
      </c>
      <c r="B16" s="4" t="s">
        <v>325</v>
      </c>
    </row>
    <row r="17" spans="1:3">
      <c r="A17" s="4" t="s">
        <v>319</v>
      </c>
      <c r="B17" s="6" t="n">
        <v>330000</v>
      </c>
    </row>
    <row r="18" spans="1:3">
      <c r="A18" s="4" t="s">
        <v>320</v>
      </c>
      <c r="B18" s="4" t="s">
        <v>294</v>
      </c>
    </row>
    <row r="19" spans="1:3">
      <c r="A19" s="4" t="s">
        <v>321</v>
      </c>
      <c r="B19" s="4" t="s">
        <v>326</v>
      </c>
    </row>
    <row r="20" spans="1:3">
      <c r="A20" s="4" t="s">
        <v>327</v>
      </c>
      <c r="B20" s="6" t="n">
        <v>30000</v>
      </c>
    </row>
    <row r="21" spans="1:3">
      <c r="A21" s="4" t="s">
        <v>328</v>
      </c>
    </row>
    <row r="22" spans="1:3">
      <c r="A22" s="4" t="s">
        <v>313</v>
      </c>
      <c r="B22" s="6" t="n">
        <v>5458</v>
      </c>
      <c r="C22" s="5" t="n">
        <v>5458</v>
      </c>
    </row>
    <row r="23" spans="1:3">
      <c r="A23" s="4" t="s">
        <v>317</v>
      </c>
      <c r="B23" s="4" t="s">
        <v>329</v>
      </c>
    </row>
    <row r="24" spans="1:3">
      <c r="A24" s="4" t="s">
        <v>319</v>
      </c>
      <c r="B24" s="6" t="n">
        <v>220000</v>
      </c>
    </row>
    <row r="25" spans="1:3">
      <c r="A25" s="4" t="s">
        <v>320</v>
      </c>
      <c r="B25" s="4" t="s">
        <v>330</v>
      </c>
    </row>
    <row r="26" spans="1:3">
      <c r="A26" s="4" t="s">
        <v>321</v>
      </c>
      <c r="B26" s="4" t="s">
        <v>331</v>
      </c>
    </row>
    <row r="27" spans="1:3">
      <c r="A27" s="4" t="s">
        <v>327</v>
      </c>
      <c r="B27" s="6" t="n">
        <v>20000</v>
      </c>
    </row>
    <row r="28" spans="1:3">
      <c r="A28" s="4" t="s">
        <v>332</v>
      </c>
    </row>
    <row r="29" spans="1:3">
      <c r="A29" s="4" t="s">
        <v>313</v>
      </c>
      <c r="B29" s="6" t="n">
        <v>11024</v>
      </c>
      <c r="C29" s="5" t="n">
        <v>48335</v>
      </c>
    </row>
    <row r="30" spans="1:3">
      <c r="A30" s="4" t="s">
        <v>317</v>
      </c>
      <c r="B30" s="4" t="s">
        <v>333</v>
      </c>
    </row>
    <row r="31" spans="1:3">
      <c r="A31" s="4" t="s">
        <v>319</v>
      </c>
      <c r="B31" s="6" t="n">
        <v>160500</v>
      </c>
    </row>
    <row r="32" spans="1:3">
      <c r="A32" s="4" t="s">
        <v>320</v>
      </c>
      <c r="B32" s="4" t="s">
        <v>334</v>
      </c>
    </row>
    <row r="33" spans="1:3">
      <c r="A33" s="4" t="s">
        <v>321</v>
      </c>
      <c r="B33" s="4" t="s">
        <v>335</v>
      </c>
    </row>
    <row r="34" spans="1:3">
      <c r="A34" s="4" t="s">
        <v>327</v>
      </c>
      <c r="B34" s="6" t="n">
        <v>10500</v>
      </c>
    </row>
    <row r="35" spans="1:3">
      <c r="A35" s="4" t="s">
        <v>336</v>
      </c>
    </row>
    <row r="36" spans="1:3">
      <c r="A36" s="4" t="s">
        <v>313</v>
      </c>
      <c r="B36" s="6" t="n">
        <v>40000</v>
      </c>
      <c r="C36" s="5" t="n">
        <v>98674</v>
      </c>
    </row>
    <row r="37" spans="1:3">
      <c r="A37" s="4" t="s">
        <v>317</v>
      </c>
      <c r="B37" s="4" t="s">
        <v>337</v>
      </c>
    </row>
    <row r="38" spans="1:3">
      <c r="A38" s="4" t="s">
        <v>319</v>
      </c>
      <c r="B38" s="6" t="n">
        <v>125000</v>
      </c>
    </row>
    <row r="39" spans="1:3">
      <c r="A39" s="4" t="s">
        <v>320</v>
      </c>
      <c r="B39" s="4" t="s">
        <v>338</v>
      </c>
    </row>
    <row r="40" spans="1:3">
      <c r="A40" s="4" t="s">
        <v>321</v>
      </c>
      <c r="B40" s="4" t="s">
        <v>339</v>
      </c>
    </row>
    <row r="41" spans="1:3">
      <c r="A41" s="4" t="s">
        <v>327</v>
      </c>
      <c r="B41" s="6" t="n">
        <v>16250</v>
      </c>
    </row>
    <row r="42" spans="1:3">
      <c r="A42" s="4" t="s">
        <v>340</v>
      </c>
    </row>
    <row r="43" spans="1:3">
      <c r="A43" s="4" t="s">
        <v>313</v>
      </c>
      <c r="B43" s="6" t="n">
        <v>0</v>
      </c>
      <c r="C43" s="5" t="n">
        <v>18600</v>
      </c>
    </row>
    <row r="44" spans="1:3">
      <c r="A44" s="4" t="s">
        <v>317</v>
      </c>
      <c r="B44" s="4" t="s">
        <v>341</v>
      </c>
    </row>
    <row r="45" spans="1:3">
      <c r="A45" s="4" t="s">
        <v>319</v>
      </c>
      <c r="B45" s="6" t="n">
        <v>126000</v>
      </c>
    </row>
    <row r="46" spans="1:3">
      <c r="A46" s="4" t="s">
        <v>320</v>
      </c>
      <c r="B46" s="4" t="s">
        <v>330</v>
      </c>
    </row>
    <row r="47" spans="1:3">
      <c r="A47" s="4" t="s">
        <v>321</v>
      </c>
      <c r="B47" s="4" t="s">
        <v>342</v>
      </c>
    </row>
    <row r="48" spans="1:3">
      <c r="A48" s="4" t="s">
        <v>327</v>
      </c>
      <c r="B48" s="6" t="n">
        <v>6000</v>
      </c>
    </row>
    <row r="49" spans="1:3">
      <c r="A49" s="4" t="s">
        <v>343</v>
      </c>
    </row>
    <row r="50" spans="1:3">
      <c r="A50" s="4" t="s">
        <v>313</v>
      </c>
      <c r="B50" s="6" t="n">
        <v>50000</v>
      </c>
      <c r="C50" s="5" t="n">
        <v>50000</v>
      </c>
    </row>
    <row r="51" spans="1:3">
      <c r="A51" s="4" t="s">
        <v>317</v>
      </c>
      <c r="B51" s="4" t="s">
        <v>344</v>
      </c>
    </row>
    <row r="52" spans="1:3">
      <c r="A52" s="4" t="s">
        <v>319</v>
      </c>
      <c r="B52" s="6" t="n">
        <v>50000</v>
      </c>
    </row>
    <row r="53" spans="1:3">
      <c r="A53" s="4" t="s">
        <v>320</v>
      </c>
      <c r="B53" s="4" t="s">
        <v>330</v>
      </c>
    </row>
    <row r="54" spans="1:3">
      <c r="A54" s="4" t="s">
        <v>321</v>
      </c>
      <c r="B54" s="4" t="s">
        <v>345</v>
      </c>
    </row>
    <row r="55" spans="1:3">
      <c r="A55" s="4" t="s">
        <v>327</v>
      </c>
      <c r="B55" s="6" t="n">
        <v>1000</v>
      </c>
    </row>
    <row r="56" spans="1:3">
      <c r="A56" s="4" t="s">
        <v>346</v>
      </c>
      <c r="B56" s="9" t="n">
        <v>0.0065</v>
      </c>
    </row>
    <row r="57" spans="1:3">
      <c r="A57" s="4" t="s">
        <v>347</v>
      </c>
    </row>
    <row r="58" spans="1:3">
      <c r="A58" s="4" t="s">
        <v>313</v>
      </c>
      <c r="B58" s="6" t="n">
        <v>50000</v>
      </c>
      <c r="C58" s="5" t="n">
        <v>50000</v>
      </c>
    </row>
    <row r="59" spans="1:3">
      <c r="A59" s="4" t="s">
        <v>317</v>
      </c>
      <c r="B59" s="4" t="s">
        <v>344</v>
      </c>
    </row>
    <row r="60" spans="1:3">
      <c r="A60" s="4" t="s">
        <v>319</v>
      </c>
      <c r="B60" s="6" t="n">
        <v>50000</v>
      </c>
    </row>
    <row r="61" spans="1:3">
      <c r="A61" s="4" t="s">
        <v>320</v>
      </c>
      <c r="B61" s="4" t="s">
        <v>330</v>
      </c>
    </row>
    <row r="62" spans="1:3">
      <c r="A62" s="4" t="s">
        <v>321</v>
      </c>
      <c r="B62" s="4" t="s">
        <v>345</v>
      </c>
    </row>
    <row r="63" spans="1:3">
      <c r="A63" s="4" t="s">
        <v>327</v>
      </c>
      <c r="B63" s="6" t="n">
        <v>1000</v>
      </c>
    </row>
    <row r="64" spans="1:3">
      <c r="A64" s="4" t="s">
        <v>346</v>
      </c>
      <c r="B64" s="9" t="n">
        <v>0.0065</v>
      </c>
    </row>
    <row r="65" spans="1:3">
      <c r="A65" s="4" t="s">
        <v>348</v>
      </c>
    </row>
    <row r="66" spans="1:3">
      <c r="A66" s="4" t="s">
        <v>313</v>
      </c>
      <c r="B66" s="6" t="n">
        <v>200000</v>
      </c>
      <c r="C66" s="5" t="n">
        <v>200000</v>
      </c>
    </row>
    <row r="67" spans="1:3">
      <c r="A67" s="4" t="s">
        <v>317</v>
      </c>
      <c r="B67" s="4" t="s">
        <v>344</v>
      </c>
    </row>
    <row r="68" spans="1:3">
      <c r="A68" s="4" t="s">
        <v>319</v>
      </c>
      <c r="B68" s="6" t="n">
        <v>200000</v>
      </c>
    </row>
    <row r="69" spans="1:3">
      <c r="A69" s="4" t="s">
        <v>320</v>
      </c>
      <c r="B69" s="4" t="s">
        <v>294</v>
      </c>
    </row>
    <row r="70" spans="1:3">
      <c r="A70" s="4" t="s">
        <v>321</v>
      </c>
      <c r="B70" s="4" t="s">
        <v>345</v>
      </c>
    </row>
    <row r="71" spans="1:3">
      <c r="A71" s="4" t="s">
        <v>349</v>
      </c>
    </row>
    <row r="72" spans="1:3">
      <c r="A72" s="4" t="s">
        <v>313</v>
      </c>
      <c r="B72" s="6" t="n">
        <v>87251</v>
      </c>
      <c r="C72" s="5" t="n">
        <v>150000</v>
      </c>
    </row>
    <row r="73" spans="1:3">
      <c r="A73" s="4" t="s">
        <v>317</v>
      </c>
      <c r="B73" s="4" t="s">
        <v>350</v>
      </c>
    </row>
    <row r="74" spans="1:3">
      <c r="A74" s="4" t="s">
        <v>319</v>
      </c>
      <c r="B74" s="6" t="n">
        <v>150000</v>
      </c>
    </row>
    <row r="75" spans="1:3">
      <c r="A75" s="4" t="s">
        <v>320</v>
      </c>
      <c r="B75" s="4" t="s">
        <v>294</v>
      </c>
    </row>
    <row r="76" spans="1:3">
      <c r="A76" s="4" t="s">
        <v>321</v>
      </c>
      <c r="B76" s="4" t="s">
        <v>351</v>
      </c>
    </row>
    <row r="77" spans="1:3">
      <c r="A77" s="4" t="s">
        <v>327</v>
      </c>
      <c r="B77" s="6" t="n">
        <v>20000</v>
      </c>
    </row>
    <row r="78" spans="1:3">
      <c r="A78" s="4" t="s">
        <v>352</v>
      </c>
      <c r="B78" s="7" t="n">
        <v>0.005</v>
      </c>
    </row>
    <row r="79" spans="1:3">
      <c r="A79" s="4" t="s">
        <v>315</v>
      </c>
      <c r="B79" s="5" t="n">
        <v>5000000</v>
      </c>
    </row>
    <row r="80" spans="1:3">
      <c r="A80" s="4" t="s">
        <v>353</v>
      </c>
    </row>
    <row r="81" spans="1:3">
      <c r="A81" s="4" t="s">
        <v>313</v>
      </c>
      <c r="B81" s="6" t="n">
        <v>63000</v>
      </c>
      <c r="C81" s="5" t="n">
        <v>0</v>
      </c>
    </row>
    <row r="82" spans="1:3">
      <c r="A82" s="4" t="s">
        <v>317</v>
      </c>
      <c r="B82" s="4" t="s">
        <v>354</v>
      </c>
    </row>
    <row r="83" spans="1:3">
      <c r="A83" s="4" t="s">
        <v>319</v>
      </c>
      <c r="B83" s="6" t="n">
        <v>63000</v>
      </c>
    </row>
    <row r="84" spans="1:3">
      <c r="A84" s="4" t="s">
        <v>320</v>
      </c>
      <c r="B84" s="4" t="s">
        <v>334</v>
      </c>
    </row>
    <row r="85" spans="1:3">
      <c r="A85" s="4" t="s">
        <v>321</v>
      </c>
      <c r="B85" s="4" t="s">
        <v>355</v>
      </c>
    </row>
    <row r="86" spans="1:3">
      <c r="A86" s="4" t="s">
        <v>356</v>
      </c>
    </row>
    <row r="87" spans="1:3">
      <c r="A87" s="4" t="s">
        <v>313</v>
      </c>
      <c r="B87" s="6" t="n">
        <v>53000</v>
      </c>
      <c r="C87" s="6" t="n">
        <v>0</v>
      </c>
    </row>
    <row r="88" spans="1:3">
      <c r="A88" s="4" t="s">
        <v>317</v>
      </c>
      <c r="B88" s="4" t="s">
        <v>357</v>
      </c>
    </row>
    <row r="89" spans="1:3">
      <c r="A89" s="4" t="s">
        <v>319</v>
      </c>
      <c r="B89" s="6" t="n">
        <v>53000</v>
      </c>
    </row>
    <row r="90" spans="1:3">
      <c r="A90" s="4" t="s">
        <v>320</v>
      </c>
      <c r="B90" s="4" t="s">
        <v>334</v>
      </c>
    </row>
    <row r="91" spans="1:3">
      <c r="A91" s="4" t="s">
        <v>321</v>
      </c>
      <c r="B91"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59</v>
      </c>
      <c r="B1" s="2" t="s">
        <v>1</v>
      </c>
    </row>
    <row r="2" spans="1:3">
      <c r="B2" s="2" t="s">
        <v>2</v>
      </c>
      <c r="C2" s="2" t="s">
        <v>73</v>
      </c>
    </row>
    <row r="3" spans="1:3">
      <c r="A3" s="3" t="s">
        <v>183</v>
      </c>
    </row>
    <row r="4" spans="1:3">
      <c r="A4" s="4" t="s">
        <v>313</v>
      </c>
      <c r="B4" s="6" t="n">
        <v>775690</v>
      </c>
    </row>
    <row r="5" spans="1:3">
      <c r="A5" s="4" t="s">
        <v>360</v>
      </c>
      <c r="B5" s="5" t="n">
        <v>116000</v>
      </c>
    </row>
    <row r="6" spans="1:3">
      <c r="A6" s="4" t="s">
        <v>361</v>
      </c>
      <c r="B6" s="5" t="n">
        <v>-38931</v>
      </c>
    </row>
    <row r="7" spans="1:3">
      <c r="A7" s="4" t="s">
        <v>362</v>
      </c>
      <c r="B7" s="5" t="n">
        <v>-179505</v>
      </c>
    </row>
    <row r="8" spans="1:3">
      <c r="A8" s="4" t="s">
        <v>363</v>
      </c>
      <c r="B8" s="5" t="n">
        <v>-116000</v>
      </c>
    </row>
    <row r="9" spans="1:3">
      <c r="A9" s="4" t="s">
        <v>364</v>
      </c>
      <c r="B9" s="5" t="n">
        <v>312436</v>
      </c>
      <c r="C9" s="6" t="n">
        <v>529407</v>
      </c>
    </row>
    <row r="10" spans="1:3">
      <c r="A10" s="4" t="s">
        <v>365</v>
      </c>
      <c r="B10" s="6" t="n">
        <v>8696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66</v>
      </c>
      <c r="B1" s="2" t="s">
        <v>1</v>
      </c>
    </row>
    <row r="2" spans="1:4">
      <c r="B2" s="2" t="s">
        <v>2</v>
      </c>
      <c r="C2" s="2" t="s">
        <v>73</v>
      </c>
      <c r="D2" s="2" t="s">
        <v>36</v>
      </c>
    </row>
    <row r="3" spans="1:4">
      <c r="A3" s="3" t="s">
        <v>183</v>
      </c>
    </row>
    <row r="4" spans="1:4">
      <c r="A4" s="4" t="s">
        <v>367</v>
      </c>
      <c r="B4" s="6" t="n">
        <v>312436</v>
      </c>
      <c r="C4" s="6" t="n">
        <v>529407</v>
      </c>
    </row>
    <row r="5" spans="1:4">
      <c r="A5" s="4" t="s">
        <v>368</v>
      </c>
      <c r="B5" s="6" t="n">
        <v>76197</v>
      </c>
      <c r="D5" s="6" t="n">
        <v>2726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69</v>
      </c>
      <c r="B1" s="2" t="s">
        <v>1</v>
      </c>
    </row>
    <row r="2" spans="1:3">
      <c r="B2" s="2" t="s">
        <v>2</v>
      </c>
      <c r="C2" s="2" t="s">
        <v>36</v>
      </c>
    </row>
    <row r="3" spans="1:3">
      <c r="A3" s="4" t="s">
        <v>370</v>
      </c>
      <c r="B3" s="6" t="n">
        <v>96468</v>
      </c>
      <c r="C3" s="6" t="n">
        <v>103722</v>
      </c>
    </row>
    <row r="4" spans="1:3">
      <c r="A4" s="4" t="s">
        <v>52</v>
      </c>
    </row>
    <row r="5" spans="1:3">
      <c r="A5" s="4" t="s">
        <v>370</v>
      </c>
      <c r="B5" s="6" t="n">
        <v>52500</v>
      </c>
      <c r="C5" s="5" t="n">
        <v>52500</v>
      </c>
    </row>
    <row r="6" spans="1:3">
      <c r="A6" s="4" t="s">
        <v>371</v>
      </c>
      <c r="B6" s="4" t="s">
        <v>372</v>
      </c>
    </row>
    <row r="7" spans="1:3">
      <c r="A7" s="4" t="s">
        <v>320</v>
      </c>
      <c r="B7" s="4" t="s">
        <v>294</v>
      </c>
    </row>
    <row r="8" spans="1:3">
      <c r="A8" s="4" t="s">
        <v>373</v>
      </c>
      <c r="B8" s="4" t="s">
        <v>374</v>
      </c>
    </row>
    <row r="9" spans="1:3">
      <c r="A9" s="4" t="s">
        <v>375</v>
      </c>
    </row>
    <row r="10" spans="1:3">
      <c r="A10" s="4" t="s">
        <v>370</v>
      </c>
      <c r="B10" s="6" t="n">
        <v>25000</v>
      </c>
      <c r="C10" s="5" t="n">
        <v>40000</v>
      </c>
    </row>
    <row r="11" spans="1:3">
      <c r="A11" s="4" t="s">
        <v>371</v>
      </c>
      <c r="B11" s="4" t="s">
        <v>376</v>
      </c>
    </row>
    <row r="12" spans="1:3">
      <c r="A12" s="4" t="s">
        <v>320</v>
      </c>
      <c r="B12" s="4" t="s">
        <v>377</v>
      </c>
    </row>
    <row r="13" spans="1:3">
      <c r="A13" s="4" t="s">
        <v>373</v>
      </c>
      <c r="B13" s="4" t="s">
        <v>378</v>
      </c>
    </row>
    <row r="14" spans="1:3">
      <c r="A14" s="4" t="s">
        <v>379</v>
      </c>
    </row>
    <row r="15" spans="1:3">
      <c r="A15" s="4" t="s">
        <v>370</v>
      </c>
      <c r="B15" s="6" t="n">
        <v>0</v>
      </c>
      <c r="C15" s="5" t="n">
        <v>11222</v>
      </c>
    </row>
    <row r="16" spans="1:3">
      <c r="A16" s="4" t="s">
        <v>371</v>
      </c>
      <c r="B16" s="4" t="s">
        <v>380</v>
      </c>
    </row>
    <row r="17" spans="1:3">
      <c r="A17" s="4" t="s">
        <v>381</v>
      </c>
      <c r="B17" s="6" t="n">
        <v>165</v>
      </c>
    </row>
    <row r="18" spans="1:3">
      <c r="A18" s="4" t="s">
        <v>382</v>
      </c>
    </row>
    <row r="19" spans="1:3">
      <c r="A19" s="4" t="s">
        <v>370</v>
      </c>
      <c r="B19" s="6" t="n">
        <v>18968</v>
      </c>
      <c r="C19" s="6" t="n">
        <v>0</v>
      </c>
    </row>
    <row r="20" spans="1:3">
      <c r="A20" s="4" t="s">
        <v>371</v>
      </c>
      <c r="B20" s="4" t="s">
        <v>383</v>
      </c>
    </row>
    <row r="21" spans="1:3">
      <c r="A21" s="4" t="s">
        <v>381</v>
      </c>
      <c r="B21" s="6" t="n">
        <v>1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37"/>
  </cols>
  <sheetData>
    <row r="1" spans="1:2">
      <c r="A1" s="1" t="s">
        <v>384</v>
      </c>
      <c r="B1" s="2" t="s">
        <v>1</v>
      </c>
    </row>
    <row r="2" spans="1:2">
      <c r="B2" s="2" t="s">
        <v>385</v>
      </c>
    </row>
    <row r="3" spans="1:2">
      <c r="A3" s="3" t="s">
        <v>386</v>
      </c>
    </row>
    <row r="4" spans="1:2">
      <c r="A4" s="4" t="s">
        <v>387</v>
      </c>
      <c r="B4" s="5" t="n">
        <v>8193750</v>
      </c>
    </row>
    <row r="5" spans="1:2">
      <c r="A5" s="4" t="s">
        <v>388</v>
      </c>
      <c r="B5" s="5" t="n">
        <v>0</v>
      </c>
    </row>
    <row r="6" spans="1:2">
      <c r="A6" s="4" t="s">
        <v>389</v>
      </c>
      <c r="B6" s="5" t="n">
        <v>0</v>
      </c>
    </row>
    <row r="7" spans="1:2">
      <c r="A7" s="4" t="s">
        <v>390</v>
      </c>
      <c r="B7" s="5" t="n">
        <v>0</v>
      </c>
    </row>
    <row r="8" spans="1:2">
      <c r="A8" s="4" t="s">
        <v>391</v>
      </c>
      <c r="B8" s="5" t="n">
        <v>8193750</v>
      </c>
    </row>
    <row r="9" spans="1:2">
      <c r="A9" s="4" t="s">
        <v>392</v>
      </c>
      <c r="B9" s="5" t="n">
        <v>2568750</v>
      </c>
    </row>
    <row r="10" spans="1:2">
      <c r="A10" s="3" t="s">
        <v>393</v>
      </c>
    </row>
    <row r="11" spans="1:2">
      <c r="A11" s="4" t="s">
        <v>394</v>
      </c>
      <c r="B11" s="7" t="n">
        <v>0.001</v>
      </c>
    </row>
    <row r="12" spans="1:2">
      <c r="A12" s="4" t="s">
        <v>395</v>
      </c>
      <c r="B12" s="10" t="n">
        <v>0.001</v>
      </c>
    </row>
    <row r="13" spans="1:2">
      <c r="A13" s="4" t="s">
        <v>396</v>
      </c>
      <c r="B13" s="7" t="n">
        <v>0.001</v>
      </c>
    </row>
    <row r="14" spans="1:2">
      <c r="A14" s="3" t="s">
        <v>397</v>
      </c>
    </row>
    <row r="15" spans="1:2">
      <c r="A15" s="4" t="s">
        <v>398</v>
      </c>
      <c r="B15" s="4" t="s">
        <v>399</v>
      </c>
    </row>
    <row r="16" spans="1:2">
      <c r="A16" s="4" t="s">
        <v>400</v>
      </c>
      <c r="B16" s="4" t="s">
        <v>401</v>
      </c>
    </row>
    <row r="17" spans="1:2">
      <c r="A17" s="4" t="s">
        <v>392</v>
      </c>
      <c r="B17" s="4" t="s">
        <v>402</v>
      </c>
    </row>
    <row r="18" spans="1:2">
      <c r="A18" s="3" t="s">
        <v>403</v>
      </c>
    </row>
    <row r="19" spans="1:2">
      <c r="A19" s="4" t="s">
        <v>404</v>
      </c>
      <c r="B19" s="6" t="n">
        <v>45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05</v>
      </c>
      <c r="B1" s="2" t="s">
        <v>72</v>
      </c>
      <c r="F1" s="2" t="s">
        <v>1</v>
      </c>
    </row>
    <row r="2" spans="1:8">
      <c r="B2" s="2" t="s">
        <v>2</v>
      </c>
      <c r="C2" s="2" t="s">
        <v>406</v>
      </c>
      <c r="D2" s="2" t="s">
        <v>73</v>
      </c>
      <c r="E2" s="2" t="s">
        <v>407</v>
      </c>
      <c r="F2" s="2" t="s">
        <v>2</v>
      </c>
      <c r="G2" s="2" t="s">
        <v>73</v>
      </c>
      <c r="H2" s="2" t="s">
        <v>36</v>
      </c>
    </row>
    <row r="3" spans="1:8">
      <c r="A3" s="4" t="s">
        <v>68</v>
      </c>
      <c r="B3" s="5" t="n">
        <v>1500000000</v>
      </c>
      <c r="F3" s="5" t="n">
        <v>1500000000</v>
      </c>
      <c r="H3" s="5" t="n">
        <v>1500000000</v>
      </c>
    </row>
    <row r="4" spans="1:8">
      <c r="A4" s="4" t="s">
        <v>408</v>
      </c>
      <c r="F4" s="6" t="n">
        <v>179505</v>
      </c>
      <c r="G4" s="6" t="n">
        <v>427361</v>
      </c>
    </row>
    <row r="5" spans="1:8">
      <c r="A5" s="4" t="s">
        <v>409</v>
      </c>
      <c r="F5" s="5" t="n">
        <v>5894</v>
      </c>
    </row>
    <row r="6" spans="1:8">
      <c r="A6" s="4" t="s">
        <v>107</v>
      </c>
      <c r="B6" s="6" t="n">
        <v>195000</v>
      </c>
      <c r="E6" s="6" t="n">
        <v>32400</v>
      </c>
      <c r="F6" s="5" t="n">
        <v>667615</v>
      </c>
      <c r="G6" s="5" t="n">
        <v>32400</v>
      </c>
    </row>
    <row r="7" spans="1:8">
      <c r="A7" s="4" t="s">
        <v>103</v>
      </c>
      <c r="E7" s="5" t="n">
        <v>5000</v>
      </c>
      <c r="G7" s="5" t="n">
        <v>5000</v>
      </c>
    </row>
    <row r="8" spans="1:8">
      <c r="A8" s="4" t="s">
        <v>105</v>
      </c>
      <c r="E8" s="6" t="n">
        <v>25500</v>
      </c>
      <c r="G8" s="5" t="n">
        <v>25500</v>
      </c>
    </row>
    <row r="9" spans="1:8">
      <c r="A9" s="4" t="s">
        <v>410</v>
      </c>
      <c r="F9" s="5" t="n">
        <v>470380</v>
      </c>
      <c r="G9" s="6" t="n">
        <v>180668</v>
      </c>
    </row>
    <row r="10" spans="1:8">
      <c r="A10" s="4" t="s">
        <v>411</v>
      </c>
      <c r="B10" s="6" t="n">
        <v>712234</v>
      </c>
      <c r="F10" s="6" t="n">
        <v>712234</v>
      </c>
    </row>
    <row r="11" spans="1:8">
      <c r="A11" s="4" t="s">
        <v>315</v>
      </c>
      <c r="F11" s="5" t="n">
        <v>5000000</v>
      </c>
    </row>
    <row r="12" spans="1:8">
      <c r="A12" s="4" t="s">
        <v>412</v>
      </c>
      <c r="B12" s="4" t="s">
        <v>413</v>
      </c>
      <c r="F12" s="4" t="s">
        <v>413</v>
      </c>
    </row>
    <row r="13" spans="1:8">
      <c r="A13" s="4" t="s">
        <v>414</v>
      </c>
      <c r="F13" s="8" t="n">
        <v>0.01</v>
      </c>
    </row>
    <row r="14" spans="1:8">
      <c r="A14" s="4" t="s">
        <v>415</v>
      </c>
      <c r="F14" s="6" t="n">
        <v>23347</v>
      </c>
    </row>
    <row r="15" spans="1:8">
      <c r="A15" s="4" t="s">
        <v>416</v>
      </c>
      <c r="B15" s="6" t="n">
        <v>0</v>
      </c>
      <c r="F15" s="6" t="n">
        <v>0</v>
      </c>
    </row>
    <row r="16" spans="1:8">
      <c r="A16" s="4" t="s">
        <v>93</v>
      </c>
    </row>
    <row r="17" spans="1:8">
      <c r="A17" s="4" t="s">
        <v>99</v>
      </c>
      <c r="B17" s="5" t="n">
        <v>41760000</v>
      </c>
      <c r="C17" s="5" t="n">
        <v>75383269</v>
      </c>
      <c r="D17" s="5" t="n">
        <v>25931888</v>
      </c>
      <c r="E17" s="5" t="n">
        <v>5317460</v>
      </c>
      <c r="F17" s="5" t="n">
        <v>117143269</v>
      </c>
      <c r="G17" s="5" t="n">
        <v>31249348</v>
      </c>
    </row>
    <row r="18" spans="1:8">
      <c r="A18" s="4" t="s">
        <v>106</v>
      </c>
      <c r="B18" s="5" t="n">
        <v>65000000</v>
      </c>
      <c r="E18" s="5" t="n">
        <v>200000</v>
      </c>
      <c r="F18" s="5" t="n">
        <v>220143169</v>
      </c>
      <c r="G18" s="5" t="n">
        <v>200000</v>
      </c>
    </row>
    <row r="19" spans="1:8">
      <c r="A19" s="4" t="s">
        <v>107</v>
      </c>
      <c r="B19" s="6" t="n">
        <v>65000</v>
      </c>
      <c r="E19" s="6" t="n">
        <v>200</v>
      </c>
    </row>
    <row r="20" spans="1:8">
      <c r="A20" s="4" t="s">
        <v>102</v>
      </c>
      <c r="E20" s="5" t="n">
        <v>83333</v>
      </c>
      <c r="G20" s="5" t="n">
        <v>83333</v>
      </c>
    </row>
    <row r="21" spans="1:8">
      <c r="A21" s="4" t="s">
        <v>103</v>
      </c>
      <c r="E21" s="6" t="n">
        <v>83</v>
      </c>
    </row>
    <row r="22" spans="1:8">
      <c r="A22" s="4" t="s">
        <v>104</v>
      </c>
      <c r="E22" s="5" t="n">
        <v>300000</v>
      </c>
      <c r="G22" s="5" t="n">
        <v>300000</v>
      </c>
    </row>
    <row r="23" spans="1:8">
      <c r="A23" s="4" t="s">
        <v>105</v>
      </c>
      <c r="E23" s="6" t="n">
        <v>300</v>
      </c>
    </row>
    <row r="24" spans="1:8">
      <c r="A24" s="4" t="s">
        <v>417</v>
      </c>
    </row>
    <row r="25" spans="1:8">
      <c r="A25" s="4" t="s">
        <v>106</v>
      </c>
      <c r="F25" s="5" t="n">
        <v>65000000</v>
      </c>
    </row>
    <row r="26" spans="1:8">
      <c r="A26" s="4" t="s">
        <v>107</v>
      </c>
      <c r="F26" s="6" t="n">
        <v>19500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418</v>
      </c>
      <c r="B1" s="2" t="s">
        <v>1</v>
      </c>
      <c r="C1" s="2" t="s">
        <v>254</v>
      </c>
    </row>
    <row r="2" spans="1:3">
      <c r="B2" s="2" t="s">
        <v>2</v>
      </c>
      <c r="C2" s="2" t="s">
        <v>36</v>
      </c>
    </row>
    <row r="3" spans="1:3">
      <c r="A3" s="4" t="s">
        <v>419</v>
      </c>
    </row>
    <row r="4" spans="1:3">
      <c r="A4" s="4" t="s">
        <v>420</v>
      </c>
      <c r="B4" s="4" t="s">
        <v>421</v>
      </c>
      <c r="C4" s="4" t="s">
        <v>422</v>
      </c>
    </row>
    <row r="5" spans="1:3">
      <c r="A5" s="4" t="s">
        <v>423</v>
      </c>
    </row>
    <row r="6" spans="1:3">
      <c r="A6" s="4" t="s">
        <v>420</v>
      </c>
      <c r="B6" s="4" t="s">
        <v>424</v>
      </c>
      <c r="C6" s="4" t="s">
        <v>425</v>
      </c>
    </row>
    <row r="7" spans="1:3">
      <c r="A7" s="4" t="s">
        <v>426</v>
      </c>
    </row>
    <row r="8" spans="1:3">
      <c r="A8" s="4" t="s">
        <v>420</v>
      </c>
      <c r="B8" s="4" t="s">
        <v>334</v>
      </c>
    </row>
    <row r="9" spans="1:3">
      <c r="A9" s="4" t="s">
        <v>427</v>
      </c>
    </row>
    <row r="10" spans="1:3">
      <c r="A10" s="4" t="s">
        <v>420</v>
      </c>
      <c r="B10" s="4" t="s">
        <v>428</v>
      </c>
    </row>
    <row r="11" spans="1:3">
      <c r="A11" s="4" t="s">
        <v>48</v>
      </c>
    </row>
    <row r="12" spans="1:3">
      <c r="A12" s="4" t="s">
        <v>420</v>
      </c>
      <c r="C12" s="4" t="s">
        <v>429</v>
      </c>
    </row>
    <row r="13" spans="1:3">
      <c r="A13" s="4" t="s">
        <v>430</v>
      </c>
    </row>
    <row r="14" spans="1:3">
      <c r="A14" s="4" t="s">
        <v>420</v>
      </c>
      <c r="B1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1</v>
      </c>
      <c r="B1" s="2" t="s">
        <v>1</v>
      </c>
    </row>
    <row r="2" spans="1:2">
      <c r="B2" s="2" t="s">
        <v>2</v>
      </c>
    </row>
    <row r="3" spans="1:2">
      <c r="A3" s="3" t="s">
        <v>194</v>
      </c>
    </row>
    <row r="4" spans="1:2">
      <c r="A4" s="4" t="s">
        <v>432</v>
      </c>
      <c r="B4"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434</v>
      </c>
      <c r="B1" s="2" t="s">
        <v>435</v>
      </c>
    </row>
    <row r="2" spans="1:2">
      <c r="A2" s="4" t="s">
        <v>436</v>
      </c>
      <c r="B2" s="6" t="n">
        <v>50775</v>
      </c>
    </row>
    <row r="3" spans="1:2">
      <c r="A3" s="4" t="s">
        <v>437</v>
      </c>
      <c r="B3" s="5" t="n">
        <v>4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2</v>
      </c>
      <c r="B1" s="2" t="s">
        <v>93</v>
      </c>
      <c r="C1" s="2" t="s">
        <v>94</v>
      </c>
      <c r="D1" s="2" t="s">
        <v>95</v>
      </c>
      <c r="E1" s="2" t="s">
        <v>96</v>
      </c>
    </row>
    <row r="2" spans="1:5">
      <c r="A2" s="4" t="s">
        <v>97</v>
      </c>
      <c r="B2" s="5" t="n">
        <v>39114709</v>
      </c>
    </row>
    <row r="3" spans="1:5">
      <c r="A3" s="4" t="s">
        <v>98</v>
      </c>
      <c r="B3" s="6" t="n">
        <v>39115</v>
      </c>
      <c r="C3" s="6" t="n">
        <v>5710270</v>
      </c>
      <c r="D3" s="6" t="n">
        <v>-7325684</v>
      </c>
      <c r="E3" s="6" t="n">
        <v>-1576299</v>
      </c>
    </row>
    <row r="4" spans="1:5">
      <c r="A4" s="4" t="s">
        <v>99</v>
      </c>
      <c r="B4" s="5" t="n">
        <v>5317460</v>
      </c>
    </row>
    <row r="5" spans="1:5">
      <c r="A5" s="4" t="s">
        <v>100</v>
      </c>
      <c r="B5" s="6" t="n">
        <v>5317</v>
      </c>
      <c r="C5" s="5" t="n">
        <v>204508</v>
      </c>
      <c r="D5" s="4" t="s">
        <v>101</v>
      </c>
      <c r="E5" s="5" t="n">
        <v>209825</v>
      </c>
    </row>
    <row r="6" spans="1:5">
      <c r="A6" s="4" t="s">
        <v>102</v>
      </c>
      <c r="B6" s="5" t="n">
        <v>83333</v>
      </c>
    </row>
    <row r="7" spans="1:5">
      <c r="A7" s="4" t="s">
        <v>103</v>
      </c>
      <c r="B7" s="6" t="n">
        <v>83</v>
      </c>
      <c r="C7" s="5" t="n">
        <v>4917</v>
      </c>
      <c r="D7" s="4" t="s">
        <v>101</v>
      </c>
      <c r="E7" s="5" t="n">
        <v>5000</v>
      </c>
    </row>
    <row r="8" spans="1:5">
      <c r="A8" s="4" t="s">
        <v>104</v>
      </c>
      <c r="B8" s="5" t="n">
        <v>300000</v>
      </c>
    </row>
    <row r="9" spans="1:5">
      <c r="A9" s="4" t="s">
        <v>105</v>
      </c>
      <c r="B9" s="6" t="n">
        <v>300</v>
      </c>
      <c r="C9" s="5" t="n">
        <v>25200</v>
      </c>
      <c r="D9" s="4" t="s">
        <v>101</v>
      </c>
      <c r="E9" s="5" t="n">
        <v>25500</v>
      </c>
    </row>
    <row r="10" spans="1:5">
      <c r="A10" s="4" t="s">
        <v>106</v>
      </c>
      <c r="B10" s="5" t="n">
        <v>200000</v>
      </c>
    </row>
    <row r="11" spans="1:5">
      <c r="A11" s="4" t="s">
        <v>107</v>
      </c>
      <c r="B11" s="6" t="n">
        <v>200</v>
      </c>
      <c r="C11" s="5" t="n">
        <v>32200</v>
      </c>
      <c r="D11" s="4" t="s">
        <v>101</v>
      </c>
      <c r="E11" s="5" t="n">
        <v>32400</v>
      </c>
    </row>
    <row r="12" spans="1:5">
      <c r="A12" s="4" t="s">
        <v>108</v>
      </c>
      <c r="B12" s="4" t="s">
        <v>101</v>
      </c>
      <c r="C12" s="5" t="n">
        <v>120567</v>
      </c>
      <c r="D12" s="4" t="s">
        <v>101</v>
      </c>
      <c r="E12" s="5" t="n">
        <v>120567</v>
      </c>
    </row>
    <row r="13" spans="1:5">
      <c r="A13" s="4" t="s">
        <v>109</v>
      </c>
      <c r="C13" s="5" t="n">
        <v>132573</v>
      </c>
      <c r="D13" s="4" t="s">
        <v>101</v>
      </c>
      <c r="E13" s="5" t="n">
        <v>132573</v>
      </c>
    </row>
    <row r="14" spans="1:5">
      <c r="A14" s="4" t="s">
        <v>110</v>
      </c>
      <c r="B14" s="4" t="s">
        <v>101</v>
      </c>
      <c r="C14" s="4" t="s">
        <v>101</v>
      </c>
      <c r="D14" s="5" t="n">
        <v>-2431302</v>
      </c>
      <c r="E14" s="5" t="n">
        <v>-2431302</v>
      </c>
    </row>
    <row r="15" spans="1:5">
      <c r="A15" s="4" t="s">
        <v>111</v>
      </c>
      <c r="B15" s="5" t="n">
        <v>45015502</v>
      </c>
    </row>
    <row r="16" spans="1:5">
      <c r="A16" s="4" t="s">
        <v>112</v>
      </c>
      <c r="B16" s="6" t="n">
        <v>45015</v>
      </c>
      <c r="C16" s="5" t="n">
        <v>6230235</v>
      </c>
      <c r="D16" s="5" t="n">
        <v>-9756986</v>
      </c>
      <c r="E16" s="5" t="n">
        <v>-3481736</v>
      </c>
    </row>
    <row r="17" spans="1:5">
      <c r="A17" s="4" t="s">
        <v>97</v>
      </c>
      <c r="B17" s="5" t="n">
        <v>39114709</v>
      </c>
    </row>
    <row r="18" spans="1:5">
      <c r="A18" s="4" t="s">
        <v>98</v>
      </c>
      <c r="B18" s="6" t="n">
        <v>39115</v>
      </c>
      <c r="C18" s="5" t="n">
        <v>5710270</v>
      </c>
      <c r="D18" s="5" t="n">
        <v>-7325684</v>
      </c>
      <c r="E18" s="5" t="n">
        <v>-1576299</v>
      </c>
    </row>
    <row r="19" spans="1:5">
      <c r="A19" s="4" t="s">
        <v>99</v>
      </c>
      <c r="B19" s="5" t="n">
        <v>31249348</v>
      </c>
    </row>
    <row r="20" spans="1:5">
      <c r="A20" s="4" t="s">
        <v>102</v>
      </c>
      <c r="B20" s="5" t="n">
        <v>83333</v>
      </c>
    </row>
    <row r="21" spans="1:5">
      <c r="A21" s="4" t="s">
        <v>103</v>
      </c>
      <c r="E21" s="5" t="n">
        <v>5000</v>
      </c>
    </row>
    <row r="22" spans="1:5">
      <c r="A22" s="4" t="s">
        <v>104</v>
      </c>
      <c r="B22" s="5" t="n">
        <v>300000</v>
      </c>
    </row>
    <row r="23" spans="1:5">
      <c r="A23" s="4" t="s">
        <v>105</v>
      </c>
      <c r="E23" s="5" t="n">
        <v>25500</v>
      </c>
    </row>
    <row r="24" spans="1:5">
      <c r="A24" s="4" t="s">
        <v>106</v>
      </c>
      <c r="B24" s="5" t="n">
        <v>200000</v>
      </c>
    </row>
    <row r="25" spans="1:5">
      <c r="A25" s="4" t="s">
        <v>107</v>
      </c>
      <c r="E25" s="5" t="n">
        <v>32400</v>
      </c>
    </row>
    <row r="26" spans="1:5">
      <c r="A26" s="4" t="s">
        <v>113</v>
      </c>
      <c r="B26" s="5" t="n">
        <v>70947390</v>
      </c>
    </row>
    <row r="27" spans="1:5">
      <c r="A27" s="4" t="s">
        <v>114</v>
      </c>
      <c r="B27" s="6" t="n">
        <v>70947</v>
      </c>
      <c r="C27" s="5" t="n">
        <v>6931245</v>
      </c>
      <c r="D27" s="5" t="n">
        <v>-9764340</v>
      </c>
      <c r="E27" s="5" t="n">
        <v>-2762148</v>
      </c>
    </row>
    <row r="28" spans="1:5">
      <c r="A28" s="4" t="s">
        <v>115</v>
      </c>
      <c r="B28" s="5" t="n">
        <v>45015502</v>
      </c>
    </row>
    <row r="29" spans="1:5">
      <c r="A29" s="4" t="s">
        <v>116</v>
      </c>
      <c r="B29" s="6" t="n">
        <v>45015</v>
      </c>
      <c r="C29" s="5" t="n">
        <v>6230235</v>
      </c>
      <c r="D29" s="5" t="n">
        <v>-9756986</v>
      </c>
      <c r="E29" s="5" t="n">
        <v>-3481736</v>
      </c>
    </row>
    <row r="30" spans="1:5">
      <c r="A30" s="4" t="s">
        <v>99</v>
      </c>
      <c r="B30" s="5" t="n">
        <v>25931888</v>
      </c>
    </row>
    <row r="31" spans="1:5">
      <c r="A31" s="4" t="s">
        <v>100</v>
      </c>
      <c r="B31" s="6" t="n">
        <v>25932</v>
      </c>
      <c r="C31" s="5" t="n">
        <v>191604</v>
      </c>
      <c r="D31" s="4" t="s">
        <v>101</v>
      </c>
      <c r="E31" s="5" t="n">
        <v>217536</v>
      </c>
    </row>
    <row r="32" spans="1:5">
      <c r="A32" s="4" t="s">
        <v>108</v>
      </c>
      <c r="B32" s="4" t="s">
        <v>101</v>
      </c>
      <c r="C32" s="5" t="n">
        <v>60101</v>
      </c>
      <c r="D32" s="4" t="s">
        <v>101</v>
      </c>
      <c r="E32" s="5" t="n">
        <v>60101</v>
      </c>
    </row>
    <row r="33" spans="1:5">
      <c r="A33" s="4" t="s">
        <v>109</v>
      </c>
      <c r="B33" s="4" t="s">
        <v>101</v>
      </c>
      <c r="C33" s="5" t="n">
        <v>449305</v>
      </c>
      <c r="D33" s="4" t="s">
        <v>101</v>
      </c>
      <c r="E33" s="5" t="n">
        <v>449305</v>
      </c>
    </row>
    <row r="34" spans="1:5">
      <c r="A34" s="4" t="s">
        <v>110</v>
      </c>
      <c r="B34" s="4" t="s">
        <v>101</v>
      </c>
      <c r="C34" s="4" t="s">
        <v>101</v>
      </c>
      <c r="D34" s="5" t="n">
        <v>-7354</v>
      </c>
      <c r="E34" s="5" t="n">
        <v>-7354</v>
      </c>
    </row>
    <row r="35" spans="1:5">
      <c r="A35" s="4" t="s">
        <v>113</v>
      </c>
      <c r="B35" s="5" t="n">
        <v>70947390</v>
      </c>
    </row>
    <row r="36" spans="1:5">
      <c r="A36" s="4" t="s">
        <v>114</v>
      </c>
      <c r="B36" s="6" t="n">
        <v>70947</v>
      </c>
      <c r="C36" s="5" t="n">
        <v>6931245</v>
      </c>
      <c r="D36" s="5" t="n">
        <v>-9764340</v>
      </c>
      <c r="E36" s="5" t="n">
        <v>-2762148</v>
      </c>
    </row>
    <row r="37" spans="1:5">
      <c r="A37" s="4" t="s">
        <v>117</v>
      </c>
      <c r="B37" s="5" t="n">
        <v>483552395</v>
      </c>
    </row>
    <row r="38" spans="1:5">
      <c r="A38" s="4" t="s">
        <v>118</v>
      </c>
      <c r="B38" s="6" t="n">
        <v>483551</v>
      </c>
      <c r="C38" s="5" t="n">
        <v>10362669</v>
      </c>
      <c r="D38" s="5" t="n">
        <v>-13912131</v>
      </c>
      <c r="E38" s="5" t="n">
        <v>-3065911</v>
      </c>
    </row>
    <row r="39" spans="1:5">
      <c r="A39" s="4" t="s">
        <v>99</v>
      </c>
      <c r="B39" s="5" t="n">
        <v>75383269</v>
      </c>
    </row>
    <row r="40" spans="1:5">
      <c r="A40" s="4" t="s">
        <v>100</v>
      </c>
      <c r="B40" s="6" t="n">
        <v>75384</v>
      </c>
      <c r="C40" s="5" t="n">
        <v>67595</v>
      </c>
      <c r="D40" s="4" t="s">
        <v>101</v>
      </c>
      <c r="E40" s="5" t="n">
        <v>142979</v>
      </c>
    </row>
    <row r="41" spans="1:5">
      <c r="A41" s="4" t="s">
        <v>119</v>
      </c>
      <c r="B41" s="5" t="n">
        <v>220143169</v>
      </c>
    </row>
    <row r="42" spans="1:5">
      <c r="A42" s="4" t="s">
        <v>120</v>
      </c>
      <c r="B42" s="6" t="n">
        <v>220143</v>
      </c>
      <c r="C42" s="5" t="n">
        <v>447472</v>
      </c>
      <c r="D42" s="4" t="s">
        <v>101</v>
      </c>
      <c r="E42" s="5" t="n">
        <v>667615</v>
      </c>
    </row>
    <row r="43" spans="1:5">
      <c r="A43" s="4" t="s">
        <v>108</v>
      </c>
      <c r="B43" s="4" t="s">
        <v>101</v>
      </c>
      <c r="C43" s="5" t="n">
        <v>235190</v>
      </c>
      <c r="D43" s="4" t="s">
        <v>101</v>
      </c>
      <c r="E43" s="5" t="n">
        <v>235190</v>
      </c>
    </row>
    <row r="44" spans="1:5">
      <c r="A44" s="4" t="s">
        <v>109</v>
      </c>
      <c r="B44" s="4" t="s">
        <v>101</v>
      </c>
      <c r="C44" s="5" t="n">
        <v>132530</v>
      </c>
      <c r="D44" s="4" t="s">
        <v>101</v>
      </c>
      <c r="E44" s="5" t="n">
        <v>132530</v>
      </c>
    </row>
    <row r="45" spans="1:5">
      <c r="A45" s="4" t="s">
        <v>110</v>
      </c>
      <c r="B45" s="4" t="s">
        <v>101</v>
      </c>
      <c r="C45" s="4" t="s">
        <v>101</v>
      </c>
      <c r="D45" s="5" t="n">
        <v>-392003</v>
      </c>
      <c r="E45" s="5" t="n">
        <v>-392003</v>
      </c>
    </row>
    <row r="46" spans="1:5">
      <c r="A46" s="4" t="s">
        <v>121</v>
      </c>
      <c r="B46" s="5" t="n">
        <v>779078833</v>
      </c>
    </row>
    <row r="47" spans="1:5">
      <c r="A47" s="4" t="s">
        <v>122</v>
      </c>
      <c r="B47" s="6" t="n">
        <v>779078</v>
      </c>
      <c r="C47" s="5" t="n">
        <v>11245456</v>
      </c>
      <c r="D47" s="5" t="n">
        <v>-14304134</v>
      </c>
      <c r="E47" s="5" t="n">
        <v>-2279600</v>
      </c>
    </row>
    <row r="48" spans="1:5">
      <c r="A48" s="4" t="s">
        <v>117</v>
      </c>
      <c r="B48" s="5" t="n">
        <v>483552395</v>
      </c>
    </row>
    <row r="49" spans="1:5">
      <c r="A49" s="4" t="s">
        <v>118</v>
      </c>
      <c r="B49" s="6" t="n">
        <v>483551</v>
      </c>
      <c r="C49" s="5" t="n">
        <v>10362669</v>
      </c>
      <c r="D49" s="5" t="n">
        <v>-13912131</v>
      </c>
      <c r="E49" s="5" t="n">
        <v>-3065911</v>
      </c>
    </row>
    <row r="50" spans="1:5">
      <c r="A50" s="4" t="s">
        <v>99</v>
      </c>
      <c r="B50" s="5" t="n">
        <v>117143269</v>
      </c>
    </row>
    <row r="51" spans="1:5">
      <c r="A51" s="4" t="s">
        <v>106</v>
      </c>
      <c r="B51" s="5" t="n">
        <v>220143169</v>
      </c>
    </row>
    <row r="52" spans="1:5">
      <c r="A52" s="4" t="s">
        <v>107</v>
      </c>
      <c r="E52" s="5" t="n">
        <v>667615</v>
      </c>
    </row>
    <row r="53" spans="1:5">
      <c r="A53" s="4" t="s">
        <v>123</v>
      </c>
      <c r="B53" s="5" t="n">
        <v>885838833</v>
      </c>
    </row>
    <row r="54" spans="1:5">
      <c r="A54" s="4" t="s">
        <v>124</v>
      </c>
      <c r="B54" s="6" t="n">
        <v>885838</v>
      </c>
      <c r="C54" s="5" t="n">
        <v>11697994</v>
      </c>
      <c r="D54" s="5" t="n">
        <v>-15788992</v>
      </c>
      <c r="E54" s="5" t="n">
        <v>-3205160</v>
      </c>
    </row>
    <row r="55" spans="1:5">
      <c r="A55" s="4" t="s">
        <v>125</v>
      </c>
      <c r="B55" s="5" t="n">
        <v>779078833</v>
      </c>
    </row>
    <row r="56" spans="1:5">
      <c r="A56" s="4" t="s">
        <v>126</v>
      </c>
      <c r="B56" s="6" t="n">
        <v>779078</v>
      </c>
      <c r="C56" s="5" t="n">
        <v>11245456</v>
      </c>
      <c r="D56" s="5" t="n">
        <v>-14304134</v>
      </c>
      <c r="E56" s="5" t="n">
        <v>-2279600</v>
      </c>
    </row>
    <row r="57" spans="1:5">
      <c r="A57" s="4" t="s">
        <v>99</v>
      </c>
      <c r="B57" s="5" t="n">
        <v>41760000</v>
      </c>
    </row>
    <row r="58" spans="1:5">
      <c r="A58" s="4" t="s">
        <v>100</v>
      </c>
      <c r="B58" s="6" t="n">
        <v>41760</v>
      </c>
      <c r="C58" s="5" t="n">
        <v>660</v>
      </c>
      <c r="D58" s="4" t="s">
        <v>101</v>
      </c>
      <c r="E58" s="5" t="n">
        <v>42420</v>
      </c>
    </row>
    <row r="59" spans="1:5">
      <c r="A59" s="4" t="s">
        <v>106</v>
      </c>
      <c r="B59" s="5" t="n">
        <v>65000000</v>
      </c>
    </row>
    <row r="60" spans="1:5">
      <c r="A60" s="4" t="s">
        <v>107</v>
      </c>
      <c r="B60" s="6" t="n">
        <v>65000</v>
      </c>
      <c r="C60" s="5" t="n">
        <v>130000</v>
      </c>
      <c r="D60" s="4" t="s">
        <v>101</v>
      </c>
      <c r="E60" s="5" t="n">
        <v>195000</v>
      </c>
    </row>
    <row r="61" spans="1:5">
      <c r="A61" s="4" t="s">
        <v>108</v>
      </c>
      <c r="B61" s="4" t="s">
        <v>101</v>
      </c>
      <c r="C61" s="5" t="n">
        <v>235190</v>
      </c>
      <c r="D61" s="4" t="s">
        <v>101</v>
      </c>
      <c r="E61" s="5" t="n">
        <v>235190</v>
      </c>
    </row>
    <row r="62" spans="1:5">
      <c r="A62" s="4" t="s">
        <v>109</v>
      </c>
      <c r="B62" s="4" t="s">
        <v>101</v>
      </c>
      <c r="C62" s="5" t="n">
        <v>86688</v>
      </c>
      <c r="D62" s="4" t="s">
        <v>101</v>
      </c>
      <c r="E62" s="5" t="n">
        <v>86688</v>
      </c>
    </row>
    <row r="63" spans="1:5">
      <c r="A63" s="4" t="s">
        <v>110</v>
      </c>
      <c r="B63" s="4" t="s">
        <v>101</v>
      </c>
      <c r="C63" s="4" t="s">
        <v>101</v>
      </c>
      <c r="D63" s="5" t="n">
        <v>-1484858</v>
      </c>
      <c r="E63" s="5" t="n">
        <v>-1484858</v>
      </c>
    </row>
    <row r="64" spans="1:5">
      <c r="A64" s="4" t="s">
        <v>123</v>
      </c>
      <c r="B64" s="5" t="n">
        <v>885838833</v>
      </c>
    </row>
    <row r="65" spans="1:5">
      <c r="A65" s="4" t="s">
        <v>124</v>
      </c>
      <c r="B65" s="6" t="n">
        <v>885838</v>
      </c>
      <c r="C65" s="6" t="n">
        <v>11697994</v>
      </c>
      <c r="D65" s="6" t="n">
        <v>-15788992</v>
      </c>
      <c r="E65" s="6" t="n">
        <v>-3205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7</v>
      </c>
      <c r="B1" s="2" t="s">
        <v>1</v>
      </c>
    </row>
    <row r="2" spans="1:3">
      <c r="B2" s="2" t="s">
        <v>2</v>
      </c>
      <c r="C2" s="2" t="s">
        <v>73</v>
      </c>
    </row>
    <row r="3" spans="1:3">
      <c r="A3" s="3" t="s">
        <v>128</v>
      </c>
    </row>
    <row r="4" spans="1:3">
      <c r="A4" s="4" t="s">
        <v>110</v>
      </c>
      <c r="B4" s="6" t="n">
        <v>-1876861</v>
      </c>
      <c r="C4" s="6" t="n">
        <v>-2438656</v>
      </c>
    </row>
    <row r="5" spans="1:3">
      <c r="A5" s="3" t="s">
        <v>129</v>
      </c>
    </row>
    <row r="6" spans="1:3">
      <c r="A6" s="4" t="s">
        <v>130</v>
      </c>
      <c r="B6" s="5" t="n">
        <v>49817</v>
      </c>
      <c r="C6" s="5" t="n">
        <v>49835</v>
      </c>
    </row>
    <row r="7" spans="1:3">
      <c r="A7" s="4" t="s">
        <v>131</v>
      </c>
      <c r="B7" s="5" t="n">
        <v>312436</v>
      </c>
      <c r="C7" s="5" t="n">
        <v>529407</v>
      </c>
    </row>
    <row r="8" spans="1:3">
      <c r="A8" s="4" t="s">
        <v>132</v>
      </c>
      <c r="B8" s="5" t="n">
        <v>0</v>
      </c>
      <c r="C8" s="5" t="n">
        <v>49520</v>
      </c>
    </row>
    <row r="9" spans="1:3">
      <c r="A9" s="4" t="s">
        <v>133</v>
      </c>
      <c r="B9" s="5" t="n">
        <v>-110214</v>
      </c>
      <c r="C9" s="5" t="n">
        <v>461289</v>
      </c>
    </row>
    <row r="10" spans="1:3">
      <c r="A10" s="4" t="s">
        <v>134</v>
      </c>
      <c r="B10" s="5" t="n">
        <v>470380</v>
      </c>
      <c r="C10" s="5" t="n">
        <v>180668</v>
      </c>
    </row>
    <row r="11" spans="1:3">
      <c r="A11" s="4" t="s">
        <v>135</v>
      </c>
      <c r="B11" s="5" t="n">
        <v>406250</v>
      </c>
      <c r="C11" s="5" t="n">
        <v>32400</v>
      </c>
    </row>
    <row r="12" spans="1:3">
      <c r="A12" s="4" t="s">
        <v>136</v>
      </c>
      <c r="B12" s="5" t="n">
        <v>0</v>
      </c>
      <c r="C12" s="5" t="n">
        <v>25500</v>
      </c>
    </row>
    <row r="13" spans="1:3">
      <c r="A13" s="3" t="s">
        <v>137</v>
      </c>
    </row>
    <row r="14" spans="1:3">
      <c r="A14" s="4" t="s">
        <v>138</v>
      </c>
      <c r="B14" s="5" t="n">
        <v>-5024</v>
      </c>
      <c r="C14" s="5" t="n">
        <v>5433</v>
      </c>
    </row>
    <row r="15" spans="1:3">
      <c r="A15" s="4" t="s">
        <v>40</v>
      </c>
      <c r="B15" s="5" t="n">
        <v>10895</v>
      </c>
      <c r="C15" s="5" t="n">
        <v>-43852</v>
      </c>
    </row>
    <row r="16" spans="1:3">
      <c r="A16" s="4" t="s">
        <v>139</v>
      </c>
      <c r="B16" s="5" t="n">
        <v>0</v>
      </c>
      <c r="C16" s="5" t="n">
        <v>-17500</v>
      </c>
    </row>
    <row r="17" spans="1:3">
      <c r="A17" s="4" t="s">
        <v>50</v>
      </c>
      <c r="B17" s="5" t="n">
        <v>162841</v>
      </c>
      <c r="C17" s="5" t="n">
        <v>91954</v>
      </c>
    </row>
    <row r="18" spans="1:3">
      <c r="A18" s="4" t="s">
        <v>140</v>
      </c>
      <c r="B18" s="5" t="n">
        <v>106010</v>
      </c>
      <c r="C18" s="5" t="n">
        <v>86911</v>
      </c>
    </row>
    <row r="19" spans="1:3">
      <c r="A19" s="4" t="s">
        <v>48</v>
      </c>
      <c r="B19" s="5" t="n">
        <v>47793</v>
      </c>
      <c r="C19" s="5" t="n">
        <v>122447</v>
      </c>
    </row>
    <row r="20" spans="1:3">
      <c r="A20" s="4" t="s">
        <v>49</v>
      </c>
      <c r="B20" s="5" t="n">
        <v>326085</v>
      </c>
      <c r="C20" s="5" t="n">
        <v>458284</v>
      </c>
    </row>
    <row r="21" spans="1:3">
      <c r="A21" s="4" t="s">
        <v>141</v>
      </c>
      <c r="B21" s="5" t="n">
        <v>-99592</v>
      </c>
      <c r="C21" s="5" t="n">
        <v>-406360</v>
      </c>
    </row>
    <row r="22" spans="1:3">
      <c r="A22" s="3" t="s">
        <v>142</v>
      </c>
    </row>
    <row r="23" spans="1:3">
      <c r="A23" s="4" t="s">
        <v>143</v>
      </c>
      <c r="B23" s="5" t="n">
        <v>0</v>
      </c>
      <c r="C23" s="5" t="n">
        <v>-1575</v>
      </c>
    </row>
    <row r="24" spans="1:3">
      <c r="A24" s="4" t="s">
        <v>144</v>
      </c>
      <c r="B24" s="5" t="n">
        <v>0</v>
      </c>
      <c r="C24" s="5" t="n">
        <v>-1575</v>
      </c>
    </row>
    <row r="25" spans="1:3">
      <c r="A25" s="3" t="s">
        <v>145</v>
      </c>
    </row>
    <row r="26" spans="1:3">
      <c r="A26" s="4" t="s">
        <v>146</v>
      </c>
      <c r="B26" s="5" t="n">
        <v>0</v>
      </c>
      <c r="C26" s="5" t="n">
        <v>5000</v>
      </c>
    </row>
    <row r="27" spans="1:3">
      <c r="A27" s="4" t="s">
        <v>147</v>
      </c>
      <c r="B27" s="5" t="n">
        <v>116000</v>
      </c>
      <c r="C27" s="5" t="n">
        <v>320000</v>
      </c>
    </row>
    <row r="28" spans="1:3">
      <c r="A28" s="4" t="s">
        <v>148</v>
      </c>
      <c r="B28" s="5" t="n">
        <v>22515</v>
      </c>
      <c r="C28" s="5" t="n">
        <v>28500</v>
      </c>
    </row>
    <row r="29" spans="1:3">
      <c r="A29" s="4" t="s">
        <v>149</v>
      </c>
      <c r="B29" s="5" t="n">
        <v>-38931</v>
      </c>
      <c r="C29" s="5" t="n">
        <v>0</v>
      </c>
    </row>
    <row r="30" spans="1:3">
      <c r="A30" s="4" t="s">
        <v>150</v>
      </c>
      <c r="B30" s="5" t="n">
        <v>-29769</v>
      </c>
      <c r="C30" s="5" t="n">
        <v>-3016</v>
      </c>
    </row>
    <row r="31" spans="1:3">
      <c r="A31" s="4" t="s">
        <v>151</v>
      </c>
      <c r="B31" s="5" t="n">
        <v>69815</v>
      </c>
      <c r="C31" s="5" t="n">
        <v>350484</v>
      </c>
    </row>
    <row r="32" spans="1:3">
      <c r="A32" s="4" t="s">
        <v>152</v>
      </c>
      <c r="B32" s="5" t="n">
        <v>-29777</v>
      </c>
      <c r="C32" s="5" t="n">
        <v>-57451</v>
      </c>
    </row>
    <row r="33" spans="1:3">
      <c r="A33" s="4" t="s">
        <v>153</v>
      </c>
      <c r="B33" s="5" t="n">
        <v>29777</v>
      </c>
      <c r="C33" s="5" t="n">
        <v>67422</v>
      </c>
    </row>
    <row r="34" spans="1:3">
      <c r="A34" s="4" t="s">
        <v>154</v>
      </c>
      <c r="B34" s="5" t="n">
        <v>0</v>
      </c>
      <c r="C34" s="5" t="n">
        <v>9971</v>
      </c>
    </row>
    <row r="35" spans="1:3">
      <c r="A35" s="4" t="s">
        <v>155</v>
      </c>
      <c r="B35" s="5" t="n">
        <v>6825</v>
      </c>
      <c r="C35" s="5" t="n">
        <v>1561</v>
      </c>
    </row>
    <row r="36" spans="1:3">
      <c r="A36" s="4" t="s">
        <v>156</v>
      </c>
      <c r="B36" s="5" t="n">
        <v>0</v>
      </c>
      <c r="C36" s="5" t="n">
        <v>0</v>
      </c>
    </row>
    <row r="37" spans="1:3">
      <c r="A37" s="3" t="s">
        <v>157</v>
      </c>
    </row>
    <row r="38" spans="1:3">
      <c r="A38" s="4" t="s">
        <v>158</v>
      </c>
      <c r="B38" s="5" t="n">
        <v>185399</v>
      </c>
      <c r="C38" s="5" t="n">
        <v>424061</v>
      </c>
    </row>
    <row r="39" spans="1:3">
      <c r="A39" s="4" t="s">
        <v>159</v>
      </c>
      <c r="B39" s="5" t="n">
        <v>116000</v>
      </c>
      <c r="C39" s="5" t="n">
        <v>320000</v>
      </c>
    </row>
    <row r="40" spans="1:3">
      <c r="A40" s="4" t="s">
        <v>160</v>
      </c>
      <c r="B40" s="5" t="n">
        <v>456365</v>
      </c>
      <c r="C40" s="5" t="n">
        <v>0</v>
      </c>
    </row>
    <row r="41" spans="1:3">
      <c r="A41" s="4" t="s">
        <v>161</v>
      </c>
      <c r="B41" s="6" t="n">
        <v>219218</v>
      </c>
      <c r="C41" s="6" t="n">
        <v>5818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2:37:44Z</dcterms:created>
  <dcterms:modified xmlns:dcterms="http://purl.org/dc/terms/" xmlns:xsi="http://www.w3.org/2001/XMLSchema-instance" xsi:type="dcterms:W3CDTF">2019-09-13T12:37:44Z</dcterms:modified>
</cp:coreProperties>
</file>